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UNWIN STEVIA INTERNATIONAL, IN" sheetId="2" state="visible" r:id="rId2"/>
    <sheet xmlns:r="http://schemas.openxmlformats.org/officeDocument/2006/relationships" name="&quot;SUNWIN STEVIA INTERNATIONAL, I" sheetId="3" state="visible" r:id="rId3"/>
    <sheet xmlns:r="http://schemas.openxmlformats.org/officeDocument/2006/relationships" name="SUNWIN STEVIA INTERNATIONAL, _2" sheetId="4" state="visible" r:id="rId4"/>
    <sheet xmlns:r="http://schemas.openxmlformats.org/officeDocument/2006/relationships" name="Note 1 - Organization and Opera" sheetId="5" state="visible" r:id="rId5"/>
    <sheet xmlns:r="http://schemas.openxmlformats.org/officeDocument/2006/relationships" name="Note 2 - Summary of Significant" sheetId="6" state="visible" r:id="rId6"/>
    <sheet xmlns:r="http://schemas.openxmlformats.org/officeDocument/2006/relationships" name="Note 3 - Inventories" sheetId="7" state="visible" r:id="rId7"/>
    <sheet xmlns:r="http://schemas.openxmlformats.org/officeDocument/2006/relationships" name="Note 4 - Property and Equipment" sheetId="8" state="visible" r:id="rId8"/>
    <sheet xmlns:r="http://schemas.openxmlformats.org/officeDocument/2006/relationships" name="Note 5 - Land Use Rights" sheetId="9" state="visible" r:id="rId9"/>
    <sheet xmlns:r="http://schemas.openxmlformats.org/officeDocument/2006/relationships" name="Note 6 - Related Party Transact" sheetId="10" state="visible" r:id="rId10"/>
    <sheet xmlns:r="http://schemas.openxmlformats.org/officeDocument/2006/relationships" name="Note 7 - Prepaid Expenses and O" sheetId="11" state="visible" r:id="rId11"/>
    <sheet xmlns:r="http://schemas.openxmlformats.org/officeDocument/2006/relationships" name="Note 8 - Accounts Payable and A" sheetId="12" state="visible" r:id="rId12"/>
    <sheet xmlns:r="http://schemas.openxmlformats.org/officeDocument/2006/relationships" name="Note 9 - Loan Payable" sheetId="13" state="visible" r:id="rId13"/>
    <sheet xmlns:r="http://schemas.openxmlformats.org/officeDocument/2006/relationships" name="Note 10 - Segment Information" sheetId="14" state="visible" r:id="rId14"/>
    <sheet xmlns:r="http://schemas.openxmlformats.org/officeDocument/2006/relationships" name="Note 11 - Concentrations" sheetId="15" state="visible" r:id="rId15"/>
    <sheet xmlns:r="http://schemas.openxmlformats.org/officeDocument/2006/relationships" name="Note 12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2 - Summary of Signific_18" sheetId="33" state="visible" r:id="rId33"/>
    <sheet xmlns:r="http://schemas.openxmlformats.org/officeDocument/2006/relationships" name="Note 2 - Summary of Signific_19" sheetId="34" state="visible" r:id="rId34"/>
    <sheet xmlns:r="http://schemas.openxmlformats.org/officeDocument/2006/relationships" name="Note 2 - Summary of Signific_20" sheetId="35" state="visible" r:id="rId35"/>
    <sheet xmlns:r="http://schemas.openxmlformats.org/officeDocument/2006/relationships" name="Note 2 - Summary of Signific_21" sheetId="36" state="visible" r:id="rId36"/>
    <sheet xmlns:r="http://schemas.openxmlformats.org/officeDocument/2006/relationships" name="Note 2 - Summary of Signific_22" sheetId="37" state="visible" r:id="rId37"/>
    <sheet xmlns:r="http://schemas.openxmlformats.org/officeDocument/2006/relationships" name="Note 2 - Summary of Signific_23" sheetId="38" state="visible" r:id="rId38"/>
    <sheet xmlns:r="http://schemas.openxmlformats.org/officeDocument/2006/relationships" name="Note 3 - Inventories_ Schedule " sheetId="39" state="visible" r:id="rId39"/>
    <sheet xmlns:r="http://schemas.openxmlformats.org/officeDocument/2006/relationships" name="Note 5 - Land Use Rights_ Sched" sheetId="40" state="visible" r:id="rId40"/>
    <sheet xmlns:r="http://schemas.openxmlformats.org/officeDocument/2006/relationships" name="Note 6 - Related Party Transa_2" sheetId="41" state="visible" r:id="rId41"/>
    <sheet xmlns:r="http://schemas.openxmlformats.org/officeDocument/2006/relationships" name="Note 8 - Accounts Payable and_2" sheetId="42" state="visible" r:id="rId42"/>
    <sheet xmlns:r="http://schemas.openxmlformats.org/officeDocument/2006/relationships" name="Note 9 - Loan Payable_ Schedule" sheetId="43" state="visible" r:id="rId43"/>
    <sheet xmlns:r="http://schemas.openxmlformats.org/officeDocument/2006/relationships" name="Note 10 - Segment Information_ " sheetId="44" state="visible" r:id="rId44"/>
    <sheet xmlns:r="http://schemas.openxmlformats.org/officeDocument/2006/relationships" name="Note 2 - Summary of Signific_24" sheetId="45" state="visible" r:id="rId45"/>
    <sheet xmlns:r="http://schemas.openxmlformats.org/officeDocument/2006/relationships" name="Note 2 - Summary of Signific_25" sheetId="46" state="visible" r:id="rId46"/>
    <sheet xmlns:r="http://schemas.openxmlformats.org/officeDocument/2006/relationships" name="Note 2 - Summary of Signific_26" sheetId="47" state="visible" r:id="rId47"/>
    <sheet xmlns:r="http://schemas.openxmlformats.org/officeDocument/2006/relationships" name="Note 2 - Summary of Signific_27" sheetId="48" state="visible" r:id="rId48"/>
    <sheet xmlns:r="http://schemas.openxmlformats.org/officeDocument/2006/relationships" name="Note 2 - Summary of Signific_28" sheetId="49" state="visible" r:id="rId49"/>
    <sheet xmlns:r="http://schemas.openxmlformats.org/officeDocument/2006/relationships" name="Note 2 - Summary of Signific_29" sheetId="50" state="visible" r:id="rId50"/>
    <sheet xmlns:r="http://schemas.openxmlformats.org/officeDocument/2006/relationships" name="Note 2 - Summary of Signific_30" sheetId="51" state="visible" r:id="rId51"/>
    <sheet xmlns:r="http://schemas.openxmlformats.org/officeDocument/2006/relationships" name="Note 3 - Inventories_ Schedul_2" sheetId="52" state="visible" r:id="rId52"/>
    <sheet xmlns:r="http://schemas.openxmlformats.org/officeDocument/2006/relationships" name="Note 4 - Property and Equipme_2" sheetId="53" state="visible" r:id="rId53"/>
    <sheet xmlns:r="http://schemas.openxmlformats.org/officeDocument/2006/relationships" name="Note 5 - Land Use Rights_ Sch_2" sheetId="54" state="visible" r:id="rId54"/>
    <sheet xmlns:r="http://schemas.openxmlformats.org/officeDocument/2006/relationships" name="Note 7 - Prepaid Expenses and_2" sheetId="55" state="visible" r:id="rId55"/>
    <sheet xmlns:r="http://schemas.openxmlformats.org/officeDocument/2006/relationships" name="Note 8 - Accounts Payable and_3" sheetId="56" state="visible" r:id="rId56"/>
    <sheet xmlns:r="http://schemas.openxmlformats.org/officeDocument/2006/relationships" name="Note 9 - Loan Payable_ Schedu_2" sheetId="57" state="visible" r:id="rId57"/>
    <sheet xmlns:r="http://schemas.openxmlformats.org/officeDocument/2006/relationships" name="Note 9 - Loan Payable (Details)" sheetId="58" state="visible" r:id="rId58"/>
  </sheets>
  <definedNames/>
  <calcPr calcId="124519" fullCalcOnLoad="1"/>
</workbook>
</file>

<file path=xl/sharedStrings.xml><?xml version="1.0" encoding="utf-8"?>
<sst xmlns="http://schemas.openxmlformats.org/spreadsheetml/2006/main" uniqueCount="274">
  <si>
    <t>Document and Entity Information - USD ($)</t>
  </si>
  <si>
    <t>9 Months Ended</t>
  </si>
  <si>
    <t>Jan. 31, 2019</t>
  </si>
  <si>
    <t>Oct. 31, 2017</t>
  </si>
  <si>
    <t>Document and Entity Information:</t>
  </si>
  <si>
    <t>Entity Registrant Name</t>
  </si>
  <si>
    <t>SUNWIN STEVIA INTERNATIONAL, INC.</t>
  </si>
  <si>
    <t>Document Type</t>
  </si>
  <si>
    <t>10-Q</t>
  </si>
  <si>
    <t>Document Period End Date</t>
  </si>
  <si>
    <t>Jan. 31,
		2019</t>
  </si>
  <si>
    <t>Trading Symbol</t>
  </si>
  <si>
    <t>suwn</t>
  </si>
  <si>
    <t>Amendment Flag</t>
  </si>
  <si>
    <t>false</t>
  </si>
  <si>
    <t>Entity Central Index Key</t>
  </si>
  <si>
    <t>0000806592</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9</t>
  </si>
  <si>
    <t>Document Fiscal Period Focus</t>
  </si>
  <si>
    <t>Q3</t>
  </si>
  <si>
    <t>SUNWIN STEVIA INTERNATIONAL, INC. AND SUBSIDIARIES CONDENSED CONSOLIDATED BALANCE SHEETS - USD ($)</t>
  </si>
  <si>
    <t>Apr. 30, 2018</t>
  </si>
  <si>
    <t>CURRENT ASSETS:</t>
  </si>
  <si>
    <t>Cash and cash equivalents</t>
  </si>
  <si>
    <t>Accounts receivable, net of allowance for doubtful accounts of $180,042 and $191,865, respectively</t>
  </si>
  <si>
    <t>Accounts receivable - related parties</t>
  </si>
  <si>
    <t>Inventories, net</t>
  </si>
  <si>
    <t>Prepaid expenses and other current assets</t>
  </si>
  <si>
    <t>Total Current Assets</t>
  </si>
  <si>
    <t>Property and equipment, net</t>
  </si>
  <si>
    <t>Land use rights, net</t>
  </si>
  <si>
    <t>Other long-term asset</t>
  </si>
  <si>
    <t>Total Assets</t>
  </si>
  <si>
    <t>CURRENT LIABILITIES:</t>
  </si>
  <si>
    <t>Accounts payable and accrued expenses</t>
  </si>
  <si>
    <t>Short-term loans</t>
  </si>
  <si>
    <t>Due to related party</t>
  </si>
  <si>
    <t>Total Current Liabilities</t>
  </si>
  <si>
    <t>Long-term loans</t>
  </si>
  <si>
    <t>Total Liabilities</t>
  </si>
  <si>
    <t>STOCKHOLDERS' EQUITY:</t>
  </si>
  <si>
    <t>Common stock, $0.001 par value, 200,000,000 shares authorized; 199,632,803 and 199,632,803 shares issued and outstanding as of January 31, 2019 and April 30, 2018,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 USD ($)</t>
  </si>
  <si>
    <t>3 Months Ended</t>
  </si>
  <si>
    <t>Jan. 31, 2018</t>
  </si>
  <si>
    <t>Revenues:</t>
  </si>
  <si>
    <t>Revenues</t>
  </si>
  <si>
    <t>Revenues - related parties</t>
  </si>
  <si>
    <t>Total revenues</t>
  </si>
  <si>
    <t>Cost of revenues</t>
  </si>
  <si>
    <t>Cost of revenues - related parties</t>
  </si>
  <si>
    <t>Total cost of revenues</t>
  </si>
  <si>
    <t>Gross profit</t>
  </si>
  <si>
    <t>Operating expenses:</t>
  </si>
  <si>
    <t>Selling expenses</t>
  </si>
  <si>
    <t>General and administrative expenses</t>
  </si>
  <si>
    <t>Loss on disposition of property and equipment</t>
  </si>
  <si>
    <t>Research and development expenses</t>
  </si>
  <si>
    <t>Total operating expenses, net</t>
  </si>
  <si>
    <t>Loss from operations</t>
  </si>
  <si>
    <t>Other income (expenses):</t>
  </si>
  <si>
    <t>Other income (expenses)</t>
  </si>
  <si>
    <t>Interest income</t>
  </si>
  <si>
    <t>Interest expense - related parties</t>
  </si>
  <si>
    <t>Interest expense</t>
  </si>
  <si>
    <t>Total other income</t>
  </si>
  <si>
    <t>Loss before income taxes</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DENSED CONSOLIDATED STATEMENTS OF CASH FLOWS (UNAUDITED) - USD ($)</t>
  </si>
  <si>
    <t>CASH FLOWS FROM OPERATING ACTIVITIES:</t>
  </si>
  <si>
    <t>Adjustments to reconcile net loss to net cash used in operating activities</t>
  </si>
  <si>
    <t>Depreciation expense</t>
  </si>
  <si>
    <t>Amortization of intangible assets</t>
  </si>
  <si>
    <t>Amortization of land use right</t>
  </si>
  <si>
    <t>Recovery of bad debt reserve</t>
  </si>
  <si>
    <t>Stock issued for employee compensation</t>
  </si>
  <si>
    <t>Changes in operating assets and liabilities:</t>
  </si>
  <si>
    <t>Accounts receivable and notes receivable</t>
  </si>
  <si>
    <t>Inventories</t>
  </si>
  <si>
    <t>Taxes payable</t>
  </si>
  <si>
    <t>NET CASH USED IN OPERATING ACTIVITIES</t>
  </si>
  <si>
    <t>CASH FLOWS FROM INVESTING ACTIVITIES:</t>
  </si>
  <si>
    <t>Purchases of property and equipment</t>
  </si>
  <si>
    <t>Proceeds from disposal of equipment</t>
  </si>
  <si>
    <t>NET CASH USED IN INVESTING ACTIVITIES</t>
  </si>
  <si>
    <t>CASH FLOWS FROM FINANCING ACTIVITIES:</t>
  </si>
  <si>
    <t>Proceeds from loans</t>
  </si>
  <si>
    <t>Repayment of short-term loan</t>
  </si>
  <si>
    <t>Advance due from related party</t>
  </si>
  <si>
    <t>Repayment of related party advances</t>
  </si>
  <si>
    <t>NET CASH USED IN FINANCING ACTIVITIES</t>
  </si>
  <si>
    <t>EFFECT OF EXCHANGE RATE ON CASH</t>
  </si>
  <si>
    <t>NET CHANGE IN CASH</t>
  </si>
  <si>
    <t>Cash</t>
  </si>
  <si>
    <t>SUPPLEMENTAL DISCLOSURE OF CASH FLOWS INFORMATION:</t>
  </si>
  <si>
    <t>Cash paid for interest</t>
  </si>
  <si>
    <t>NON-CASH INVESTING AND FINANCING ACTIVITIES</t>
  </si>
  <si>
    <t>Property and equipments acquired on credit as payable</t>
  </si>
  <si>
    <t>Accrued interests enrolled into debts</t>
  </si>
  <si>
    <t>Accrued interest payable to related party</t>
  </si>
  <si>
    <t>Note 1 - Organization and Operations</t>
  </si>
  <si>
    <t>Notes</t>
  </si>
  <si>
    <t>NOTE 1 - ORGANIZATION AND OPERATION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Our operations are organized into two product segments, our Stevioside and Chinese Medicine product lines, and subsidiaries included in continuing operations consisted of the following: - Sunwin Stevia International; - Qufu Natural Green Engineering Co., Ltd. ("Qufu Natural Green"), wholly owned by Sunwin Stevia International; - Qufu Shengren Pharmaceutical Co., Ltd. ("Qufu Shengren"), wholly owned by Qufu Natural Green; - Qufu Shengwang Stevia Biology and Science Co., Ltd. ("Qufu Shengwang"), wholly owned by Qufu Natural Green; and - Sunwin USA, LLC ("Sunwin USA"), wholly owned by Sunwin Stevia International. Stevioside Segment In our Stevioside segment, we produce and sell a variety of purified steviol glycosides with rebaudioside A and stevioside as the principal components, an all natural, low calorie sweetener, and Only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 based fertilizers and feed additives. On September 30, 2011, Qufu Natural Green purchased the 40% equity interest in Qufu Shengwang owned by our Korean partner, Korea Stevia Company, Limited, for $626,125 in cash, and as a result of this repurchase transaction we now own 100% equity interest in all of the net assets of our subsidiary Qufu Shengwang. On July 1, 2012, Qufu Shengwang entered a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the fertilizer market. Currently we plan to use these assets to manufacture a variety of traditional Chinese medicine formula extracts. We started production in last quarter of fiscal 2014.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ment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Currently, WILD still is one of our customers continuing to purchase enzyme treated products from us.</t>
  </si>
  <si>
    <t>Note 2 - Summary of Significant Accounting Policies</t>
  </si>
  <si>
    <t>NOTE 2 - SUMMARY OF SIGNIFICANT ACCOUNTING POLICIES 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18 included in our Form 10-K as filed with the SEC. The results of operations and cash flows for the nine months ended January 31, 2019 are not necessarily indicative of the results of operations or cash flows which may be reported for future periods or the full fiscal year. The condensed consolidated balance sheet as of April 30, 2018 contained herein has been derived from the audited consolidated financial statements as of April 30, 2018, but do not include all disclosures required by the U.S. GAAP. Our unaudited condensed consolidated financial statements include the accounts of Sunwin and all our wholly-owned subsidiaries. All intercompany accounts and transactions have been eliminated in consolidation. Our subsidiaries include the following: - Qufu Natural Green; - Qufu Shengren; - Qufu Shengwang; and - Sunwin USA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nine months or less at the time of purchase to be cash and equivalents. As of January 31, 2019, we held $57,188 of our cash and cash equivalents with commercial banking institutions in the PRC, and $98,506 with banks in the United States. As of April 30, 2018, we held $1,100,052 of our cash and cash equivalents with commercial banking institution in PRC, and $696 in the United States. In China, there is no equivalent federal deposit insurance as in the United States, so the amounts held in banks in China are not insured. We have not experienced any losses in such bank accounts through January 31, 2019.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January 31, 2019 and April 30, 2018, the allowance for doubtful accounts was $180,042 and $191,865, respectively. INVENTORIES Inventories, consisting of raw materials, work in process, and finished goods related to our products, are stated at the lower of cost and net realizable value that can be estimated utilizing the weighted average method. A reserve is established when management determines that certain slow-moving inventories may be sold at below book value. These reserves are recorded based on estimates. As of January 31, 2019 and April 30, 2018, the Company did not record a reserve for obsolete or slow-moving inventories. If inventory costs exceed expected market value due to obsolescence or quantities in excess of expected demand, the Company will record a write down inventories for the difference between the cost or estimated net realizable value. As of January 31, 2019 and April 30, 2018, the Company wrote down inventories of $22,765 and $235,258, respectively. 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0 and $2,430, $0 and $285,150 for the three and nine months ended Jan 31, 2019 and 2018,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s on a monthly basis with the PRC tax authority, which we are entitled to claim the VAT that we are charged by vendors as VAT credit and these credits can be applied to our VAT payable that we billed our customers. Accordingly, these VAT payable and receivable are presented as net amounts for financial statement purposes. Taxes payable as of January 31, 2019 and April 30, 2018 amounted to $119,701 and $199,644, respectively, consisted primarily of VAT taxes. REVENUE RECOGNITION Pursuant to the guidance of ASC Topic 606, we record revenue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densed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anuary 31, 2019, the Company had no uncertain tax positions, and will continue to evaluate for uncertain positions in the future. 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January 31, Nine Months Ended January 31, Numerator: 2019 2018 2019 2018 Net loss attributable to Sunwin Stevia International, Inc. $ (1,018,730) $ (872,810) $ (3,314,410) $ (3,821,910) Numerator for basic EPS, loss applicable to common stock holders $ (1,018,730) $ (872,810) $ (3,314,410) $ (3,821,910) Denominator: Denominator for basic earnings per share - weighted average number of common shares outstanding 199,632,803 199,632,803 199,632,803 199,632,803 Stock awards, options, and warrants 0 0 0 0 Denominator for diluted earnings per share - adjusted weighted average outstanding average number of common shares outstanding 199,632,803 199,632,803 199,632,803 199,632,803 Basic and diluted loss per common share: Loss per share - basic and diluted $ (0.01) $ (0.00) $ (0.02) $ (0.02)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densed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anuary 31, 2019 RMB 6.70 to $1.00 As of April 30, 2018 RMB 6.33 to $1.00 Nine months ended January 31, 2019 RMB 6.76 to $1.00 Nine months ended January 31, 2018 RMB 6.67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nine months ended January 31, 2019 and 2018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January 31, 2019, we had $57,188 of our cash and cash equivalents with commercial banking institutions in the PRC, and $98,506 with banks in the United States. As of April 30, 2018, we held $1,100,052 of our cash and cash equivalents with commercial banking institution in PRC, and $696 in the United States. In China, there is no equivalent federal deposit insurance as in the United States, so the amounts held in banks in China are not insured. We have not experienced any losses in such accounts through January 31,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319,747 and $284,351 for the three months ended January 31, 2019 and 2018, and $702,883 and $650,654 for the nine months ended January 31, 2019 and 2018, respectively. SHIPPING COSTS Shipping costs are included in selling expenses and totaled $72,937 and $82,237 for the three months ended January 31, 2019 and 2018, and $235,984 and $244,488 for the nine months ended January 31, 2019 and 2018, respectively. ADVERTISING Advertising is expensed as incurred and is included in selling expenses. Advertising expenses totaled $181,336 and $12,755 for the three months ended January 31, 2019 and 2018, and $235,309 and $53,882 for the nine months ended January 31, 2019 and 2018, respectively. RECLASSIFICATIONS Certain prior year amounts have been reclassified to conform to the current period presentation. These reclassifications had no impact on net earnings and financial positio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not expected to have a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unaudited condensed consolidated financial statements have been prepared assuming we will continue as a going concern. The Company has incurred recurring loss with a net loss of approximately $1,019,000 and $3,314,000 for the three and nine months ended January 31, 2019, respectively, and has a significant accumulated deficit of $37.1 million as of January 31, 2019. The Company'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Management intends to make every effort to improve its current sales force as to further develop and expand the international markets for its new products as well as continuing with the current sources of funds to meet working capital needs on as needed basis. There can be no assurance that these plans and arrangements will be successful. The ability of the Company to continue as a going concern is dependent upon its ability to achieve profitable operations and raise additional capital. The accompanying unaudited condensed consolidated financial statements do not include any adjustments related to the recoverability or classification of asset-carrying amount or the amounts and classification of liabilities that may result should the Company be unable to continue as a going concern.</t>
  </si>
  <si>
    <t>Note 3 - Inventories</t>
  </si>
  <si>
    <t>NOTE 3 - INVENTORIES As of January 31, 2019 and April 30, 2018, inventories consisted of the following: January 31, 2019 (unaudited) April 30, 2018 Raw materials $ 5,477,559 $ 8,803,685 Work in process 4,030,657 1,357,484 Finished goods 3,907,725 2,403,402 Gross Inventory $ 13,415,941 $ 12,564,571</t>
  </si>
  <si>
    <t>Note 4 - Property and Equipment</t>
  </si>
  <si>
    <t>NOTE 4 - PROPERTY AND EQUIPMENT As of January 31, 2019 and April 30, 2018, property and equipment consisted of the following: (Estimated Life ) January 31, 2019 (unaudited) April 30, 2018 Office equipment (3-10 Years) $ 103,192 $ 75,821 Auto and trucks (2-10 Years) 617,001 660,926 Manufacturing equipment (2-20 Years) 5,800,661 5,638,206 Buildings (5-20 Years) 9,260,118 9,224,911 Construction in process 1,922,325 661,111 Gross property and equipment 17,703,297 16,260,975 Less: accumulated depreciation (7,686,868) (7,208,089) Property and equipment, net $ 10,016,429 $ 9,052,886 For the three months ended January 31, 2019 and 2018, depreciation expense totaled $315,964 and $320,878, of which $268,664 and $274,270 were included in cost of revenues, respectively, and of which $47,301 and $46,608 were included in general and administrative expenses, respectively. For the nine months ended January 31, 2019 and 2018, depreciation expense totaled $902,237 and $1,054,856, of which $757,941 and $897,938 was included in cost of revenues, respectively, and of which $144,297 and $156,918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5 - Land Use Rights</t>
  </si>
  <si>
    <t>NOTE 5 - LAND USE RIGHTS As of January 31, 2019 and April 30, 2018, land use rights consisted of the following: (Estimated Life) January 31, 2019 (unaudited) April 30, 2018 Land use right (45 Years) $ 2,369,935 $ 2,507,726 Less: accumulated amortization (553,129) (543,120) Land use rights, net $ 1,816,806 $ 1,964,606 In conjunction with our acquisition of Qufu Shengwang, we acquired land use rights for properties located in the PRC until March 14, 2054. For the three month periods ended January 31, 2019 and 2018, amortization expense related to land use rights amounted to $12,852 and $13,471, respectively. For the nine month periods ended January 31, 2019 and 2018, amortization expense related to land use rights amounted to $39,207 and $39,736, respectively.</t>
  </si>
  <si>
    <t>Note 6 - Related Party Transactions</t>
  </si>
  <si>
    <t xml:space="preserve">NOTE 6 - RELATED PARTY TRANSACTIONS Accounts receivable - related parties and revenue - related parties As of January 31, 2019 and April 30, 2018, $2,287,466 and $2,576,944 in accounts receivable - related parties, respectively, were related to sales of products to Qufu Shengwang Import and Export Co., Ltd. ("Qufu Shengwang Import and Export"), a Chinese entity owned by our Chairman, Mr. Laiwang Zhang, and Shangdong Shengwang Pharmaceutical Co., Ltd. ("Pharmaceutical Corporation"), a Chinese entity owned by our Chairman, Mr. Laiwang Zhang. For the three months ended January 31, 2019 and 2018, we recorded revenue - related parties and cost of revenue  related parties of $1,086,794 and $1,591,329, $1,127,662 and $1,605,388, respectively, from Qufu Shengwang Import and Export and Pharmaceutical Corporation. For the nine months ended January 31, 2019 and 2018, we recorded revenue - related parties and cost of revenue  related parties of $3,206,484 and $1,858,709, $3,029,909 and $1,878,662, respectively, from Qufu Shengwang Import and Export and Pharmaceutical Corporation. Due to related parties From time to time, we receive advances from related parties and advance funds to related parties for working capital purposes. In the nine months ended January 31, 2019 and 2018, we received advances from related parties for working capital totaled $3,946,954 and $5,068,601, respectively, and we repaid to related parties a total of $2,923,479 and $3,251,990, respectively. In the three and nine months ended January 31, 2019 and 2018, interest expense related to due to related parties amounted to $35,855 and $25,945, and $101,546 and $71,135, respectively, which were included in interest expense in the accompanying consolidated statements of operations and comprehensive loss, and in connection with the advances of $743,196 (RMB5,000,000) and $1,189,114 (RMB8,000,000) from Pharmaceutical Corporation. These advances bear interest at the rate of 7.0% and 6.3% per annum, respectively. As of January 31, 2019, the balance we owed Pharmaceutical Corporation, Qufu Shengwang Import and Export and Mr. Weidong Chai, a management member of Qufu Shengren Pharmaceutical Co., Ltd., amounted to $2,947,333, $391,197 and $177,551, respectively. As of April 30, 2018, the balance we owed to Pharmaceutical Corporation, Qufu Shengwang Import and Export, and Mr. Weidong Chai, a management member of Qufu Shengren Pharmaceutical Co., Ltd., amounted to $2,280,266, $103,169 and $175,781, respectively. As of January 31, 2019 and April 30, 2018, due to (from) related parties activities consisted of the following: Shandong Shengwang Pharmaceutical Co., Ltd. Qufu Shengwang Import and Export Co., Ltd. Mr. Wedong Chai Total Balance due to related parties, April 30, 2018 $ 2,280,266 $ 103,169 $ 175,781 $ 2,559,216 Working capital advances from related parties 3,521,805 413,917 11,232 3,946,954 Repayments (2,793,209) (130,270) 0 (2,923,479) Effect of foreign currency exchange (61,529) 4,381 (9,462) (66,610) Balance due to related parties, January 31, 2019 $ 2,947,333 $ 391,197 $ 177,551 $ 3,516,081 </t>
  </si>
  <si>
    <t>Note 7 - Prepaid Expenses and Other Current Assets</t>
  </si>
  <si>
    <t>NOTE 7 - PREPAID EXPENSES AND OTHER CURRENT ASSETS Prepaid expenses and other current assets as of January 31, 2019 and April 30, 2018 totaled $2,658,517 and $2,284,379, respectively. As of January 31, 2019, prepaid expenses and other current assets includes $2,283,922 prepayments to suppliers for merchandise that had not been shipped to us and services that had not been provided to us and $374,595 for business related employees' advances. As of April 30, 2018, prepaid expenses and other current assets includes $1,366,280 prepayments to suppliers for merchandise that had not been shipped to us and services that had not been provided to us, $715,553 prepayment for employees' stock-based compensation and $202,546 for business related employees' advances. On December 1, 2015, we entered into three year employment agreements with four employees. Pursuant to employment agreements, we issued a total of 23 million shares of the Company's common stock to them, valued at $3,680,000, as employees' stock-based compensations over three-year term of their employment from December 1, 2015 through November 30, 2018. We will amortize these compensations over three years from December 1, 2015 to November 30, 2018 and we recognized $715,553, $1,226,668, $1,226,669 and $511,110 as stock-based compensation expenses during the nine months of fiscal year 2019, fiscal year 2018, fiscal year 2017 and fiscal year 2016, respectively. We have not recorded any more stock-based compensation as prepaid compensation as of January 31, 2019. During the third quarter of fiscal 2013, Qufu Shengwang paid Qufu Public Auction Center (the "Center") $610,751 as deposit for renewing the land use right. The deposit is required for the Center to appraise the land use right, which we do not know when we can receive the remaining refund. We received a total refund of $465,904 as of January 31, 2019 and the remaining balance of $145,370 and $153,720 has been classified to other long-term asset as of January 31, 2019 and April 30, 2018, respectively.</t>
  </si>
  <si>
    <t>Note 8 - Accounts Payable and Accrued Expenses</t>
  </si>
  <si>
    <t xml:space="preserve">NOTE 8 - ACCOUNTS PAYABLE AND ACCRUED EXPENSES Accounts payable and accrued expenses included the following as of January 31, 2019 and April 30, 2018: Account January 31, 2019 (unaudited) April 30, 2018 Accounts payable $ 6,555,872 $ 9,169,871 Advanced from customers 13,640 44,488 Accrued salary payable 164,363 169,321 Tax payable 119,701 199,644 Deferred revenue 37,821 39,994 Other payable* 2,811,770 2,036,686 Total accounts payable and accrued expenses $ 9,703,167 $ 11,660,004 * As of January 31, 2019, other payables consists of general liability, worker's compensation, and medical insurance payable of $589,177, consulting fee payable of $480,472, union and education fees payable of $288,368, interest payables for individual loans of $624,756, advances from employees of $366,199 and other miscellaneous payables of $462,798. As of April 30, 2018, other payables consists of general liability, worker's compensation, and medical insurance payable of $558,789, consulting fee payable of $312,782, union and education fees payable of $304,930, interest payables for short-term loans of $384,356, advances from employees of $210,115 and other miscellaneous payables of $265,714. </t>
  </si>
  <si>
    <t>Note 9 - Loan Payable</t>
  </si>
  <si>
    <t>NOTE 9 - LOAN PAYABLE Short-term loan payable Short-term loans are obtained from various individual lenders that are due within one year for working capital purpose. These loans are unsecured and can be renewed with 10 days advance notice prior to maturity date. As of January 31, 2019 and April 30, 2018, short-term loans consisted of the following: January 31, 2019 (Unaudited) April 30, 2018 Loan from Min Wu, an employee of Qufu Shengren, due on October 5, 2019, with an annual interest rate of 10%, renewed at October 6, 2018. $ 32,819 $ 34,704 Loan from Jianjun Yan, non-related individual, due on October 6, 2019, with an annual interest rate of 10%, renewed at October 7, 2018 and accrued interest enrolled into debt principal of RMB880,880 ($131,482). 1,445,466 1,389,531 Loan from Jianjun Yan, non-related individual, due on March 31, 2019, with annual interest rate of 4%, renewed at April 1, 2018. 1,169,538 1,236,710 Loans from Jianjun Yan, non-related individual, due on demand, with free interest at January 27, 2018. 0 457,457 Loan from Junzhen Zhang, non-related individual, due on October 5, 2019, with an annual interest rate of 10%, renewed at October 6, 2018. 23,868 25,239 Loan from Jian Chen, non-related individual, due on January 26, 2020 and April 10, 2019, bearing an annual interest rate of 10%, with the principle amount of RMB847,000 ($126,352) and RMB330,000 ($49,228) at January 27, 2019 and April 11, 2018, respectively. 175,580 173,518 Loan from Qing Kong, non-related individual, due on March 6, 2019, with an annual interest rate of 10% at March 7, 2018, See Note 12. 72,201 76,348 Loan from Qing Kong, non-related individual, due on January 8, 2020, with an annual interest rate of 10% at January 9, 2019. 32,819 31,549 Loan from Guihai Chen, non-related individual, due on March 10, 2020, with an annual interest rate of 10% at March 11, 2019, See Note 12. 17,901 18,929 Loan from Guihai Chen, non-related individual, due on September 20, 2019, with an annual interest rate of 10%, renewed at September 21, 2018. 29,835 31,549 Loan Weifeng Kong, non-related individual, due on November 28, 2018, with an annual interest rate of 10% at November 29, 2017. 29,835 31,549 Loan Shidong Wang, non-related individual, due on March 7, 2019, with an annual interest rate of 4% at March 8, 2018, See Note 12. 1,551,428 1,640,534 Loan from Xuxu Gu, non-related individual, due on March 8, 2019, with an annual interest rate of 4%, renewed at March 9, 2018, See Note 12. 1,491,758 1,577,436 Loan from Dadong Mei, non-related individual, due on March 8, 2019, with an annual interest rate of 4%, renewed at March 9, 2018, See Note 12. 1,491,758 1,577,436 Loan Xuxu Gu, non-related individual, due on September 27, 2019, with an annual interest rate of 4% at September 28, 2017. 1,596,182 0 Total $ 9,160,988 $ 8,302,489 Long-term loan payable Long-term loans are payable obtained from various individual lenders that are due more than one year for working capital purpose. These loans are unsecured and can be renewed with one month advance notice prior to maturity date. As of January 31, 2019 and April 30, 2018, long-term loans consisted of the following: January 31, 2019 (Unaudited) April 30, 2018 Loan Xuxu Gu, non-related individual, due on September 27, 2019, with an annual interest rate of 4% at September 28, 2017. (Reclassified from long-term loan to short-term loan on September 28, 2018) $ 0 $ 1,687,857 Loan Xuxu Gu, non-related individual, due on July 13, 2020, with an annual interest rate of 4% at July 14, 2018. 432,610 0 Loan Xuxu Gu, non-related individual, due on August 15, 2020, with an annual interest rate of 4% at August 16, 2018. 507,198 0 Loan Mingbang Ma, non-related individual, due on May 22, 2020, with an annual interest rate of 4% at May 23, 2018. 298,352 0 Loan Weiwei Lian, non-related individual, due on May 29, 2020, with an annual interest rate of 4% at May 30, 2018. 1,491,758 0 Loan Guanghua Xia, non-related individual, due on June 8, 2020, with an annual interest rate of 4% at June 9, 2018. 1,342,582 0 Loan Guanghua Xia, non-related individual, due on December 31, 2020, with an annual interest rate of 4% at January 1, 2019. 417,692 0 Loan Yuehu Zhou, non-related individual, due on June 12, 2020, with an annual interest rate of 4% at June 13, 2018. 1,342,582 0 Total: $ 5,832,774 $ 1,687,857 For the three and nine months ended January 31, 2019 and 2018, interest expense related to short-term loans and long-term loans amounted to $171,705 and $126,138, and $488,641 and $316,578, respectively, which were included in interest expense in the accompanying unaudited condensed consolidated statements of operations and comprehensive loss.</t>
  </si>
  <si>
    <t>Note 10 - Segment Information</t>
  </si>
  <si>
    <t>NOTE 10 - SEGMENT INFORMATION The following information is presented in accordance with ASC Topic 280, "Segment Reporting", for the three and nine months ended January 31, 2019 and 2018; we accounted for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three and nine months ended January 31, 2019 and 2018 is as follows: Three Months Ended January 31, Nine Months Ended January 31, 2019 2018 2019 2018 Revenues: Chinese medicine - third parties $ 713,905 $ 675,927 $ 2,020,026 $ 2,099,147 Chinese medicine - related parties 5,416 0 11,369 0 Total Chinese medicine 719,321 675,927 2,031,395 2,099,147 Stevioside - third parties 4,567,310 4,058,336 12,336,433 11,135,229 Stevioside - related parties 1,081,378 1,591,329 3,195,115 1,858,709 Total Stevioside 5,648,688 5,649,665 15,531,548 12,993,938 Total segment and consolidated revenues $ 6,368,009 $ 6,325,592 $ 17,562,943 $ 15,093,085 Interest (expense) income: Chinese medicine $ 266 $ 386 $ 995 $ 742 Stevioside (207,474) (152,055) (589,969) (387,670) Total segment and consolidated interest expense $ (207,208) $ (151,669) $ (588,974) $ (386,928) Depreciation and amortization: Chinese medicine $ 47,431 $ 33,531 $ 117,085 $ 170,961 Stevioside 281,385 300,818 824,359 1,032,021 Total segment and consolidated depreciation and amortization $ 328,816 $ 334,349 $ 941,444 $ 1,202,982 Loss before income taxes: Chinese medicine $ (5,879) $ (6,964) $ (122,686) $ (521,873) Stevioside (902,153) (551,179) (2,390,017) (2,278,166) Corporate and other (110,698) (314,667) (801,707) (1,021,871) Total consolidated loss before income taxes $ (1,018,730) $ (872,810) $ (3,314,410) $ (3,821,910) January 31, 2019 April 30, 2018 Segment property and equipment: Chinese medicine $ 1,049,498 $ 1,129,884 Stevioside 8,966,931 7,923,002 Corporate and other 0 0 Total consolidated assets $ 10,016,429 $ 9,052,886</t>
  </si>
  <si>
    <t>Note 11 - Concentrations</t>
  </si>
  <si>
    <t>NOTE 11 - CONCENTRATIONS (i) Customer Concentrations For the three months ended January 31, 2019 and 2018, customers accounting for 10% or more of the Company's revenue were as follows: Net Sales For the three months ended January 31, 2019 For the three months ended January 31, 2018 Chinese Medicine Stevioside Chinese Medicine Stevioside Qufu Shengwang Import and Export Trade Co., Ltd(1) - 17.0 % - 25.2 % Shandong YidaTong Enterprise Co., Ltd - * - 16.5 % Total - 17.0 % - 41.7 % For the nine months ended January 31, 2019 and 2018, customers accounting for 10% or more of the Company's revenue were as follows: Net Sales For the nine months ended January 31, 2019 For the nine months ended January 31, 2018 Chinese Medicine Stevioside Chinese Medicine Stevioside Qufu Shengwang Import and Export Trade Co., Ltd (1) - 18.2 % - 12.3 % Shandong YidaTong Enterprise Co., Ltd - * - 10.6 % Total - 18.2 % - 22.9 % (1) Qufu Shengwang Import and Export Co., Ltd is a related party, an entity owned by Mr. Laiwang Zhang. * This represents less than 10% of the Company's revenue for the three and nine months ended January 31, 2018. (ii) Vendor Concentrations For the three months ended January 31, 2019 and 2018, suppliers accounting for 10% or more of the Company's purchases were as follows: Net Purchases For the three months ended January 31, 2019 For the three months ended January 31, 2018 Chinese Medicine Stevioside Chinese Medicine Stevioside Dongtai Jintudi Stevia Co., Ltd. - - - 11.3 % Zhucheng Haotian Pharmaceutical Co., Ltd. - 27.4 % - * Dongtai Zhongxin Stevia Corp. - 18.1 % - - Total - 45.5 % - 11.3 % For the nine months ended January 31, 2019 and 2018, suppliers accounting for 10% or more of the Company's purchases were as follows: Net Purchases For the nine months ended January 31, 2019 For the nine months ended January 31, 2018 Chinese Medicine Stevioside Chinese Medicine Stevioside Dongtai Jintudi Stevia Co., Ltd - * - 14.7 % Dongtai Yandun Stevia Corp. - * - 12.7 % Zhucheng Haotian Pharmaceutical Co., Ltd. - 14.9 % - - Dongtai Zhongxin Stevia Corp. - 31.6 % - - Total - 46.5 % - 27.4 % * This represents less than 10% of the Company's purchases for the three and nine months ended January 31, 2019.</t>
  </si>
  <si>
    <t>Note 12 - Subsequent Events</t>
  </si>
  <si>
    <t>NOTE 12 - SUBSEQUENT EVENTS On March 7, 2019, we renewed the loan from Qing Kong, non-related individual, for the totally amount of RMB532,400 ($79,421), consisted of previous loans principal amount of RMB484,000 ($72,201) and accrued interest of RMB48,400 ($7,220), with an annual interest rate of 10% and new due date of March 6, 2020. On March 10, 2019, we renewed the loan from Guihai Chen, non-related individual, for the totally amount of RMB132,000 ($19,691), consisted of previous loans principal amount of RMB120,000 ($17,901) and accrued interest of RMB12,000 ($1,790), with an annual interest rate of 10% and new due date on March 9, 2020. On March 9, 2019, we renewed the loan from Shidong Wang, non-related individual, for the totally amount of RMB10,816,000 ($1,613,485), consisted of previous loans principal amount of RMB10,400,000 ($1,551,428) and accrued interest of RMB416,000 ($62,057), with an annual interest rate of 4% and new due date on March 8, 2020. On March 9, 2019, we renewed the loan from Xuxu Gu, non-related individual, for the totally amount of RMB10,800,000 ($1,611,099), consisted of previous loans principal amount of RMB10,000,000 ($1,491,758) and accrued interest of RMB800,000 ($119,341), with an annual interest rate of 4% and new due date on March 8, 2021. On March 9, 2019, we renewed the loan from Dadong Mei, non-related individual, for the totally amount of RMB10,800,000 ($1,611,099), consisted of previous loans principal amount of RMB10,000,000 ($1,491,758) and accrued interest of RMB800,000 ($119,341), with an annual interest rate of 4% and new due date on March 8, 2021.</t>
  </si>
  <si>
    <t>Note 2 - Summary of Significant Accounting Policies: Use of Estimates (Policies)</t>
  </si>
  <si>
    <t>Policies</t>
  </si>
  <si>
    <t>Use of Estimates</t>
  </si>
  <si>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2 - Summary of Significant Accounting Policies: Cash and Cash Equivalents (Policies)</t>
  </si>
  <si>
    <t>Cash and Cash Equivalents</t>
  </si>
  <si>
    <t>CASH AND CASH EQUIVALENTS We consider all highly liquid investments with maturities of nine months or less at the time of purchase to be cash and equivalents. As of January 31, 2019, we held $57,188 of our cash and cash equivalents with commercial banking institutions in the PRC, and $98,506 with banks in the United States. As of April 30, 2018, we held $1,100,052 of our cash and cash equivalents with commercial banking institution in PRC, and $696 in the United States. In China, there is no equivalent federal deposit insurance as in the United States, so the amounts held in banks in China are not insured. We have not experienced any losses in such bank accounts through January 31, 2019.</t>
  </si>
  <si>
    <t>Note 2 -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January 31, 2019 and April 30, 2018, the allowance for doubtful accounts was $180,042 and $191,865, respectively.</t>
  </si>
  <si>
    <t>Note 2 - Summary of Significant Accounting Policies: Inventories (Policies)</t>
  </si>
  <si>
    <t>INVENTORIES Inventories, consisting of raw materials, work in process, and finished goods related to our products, are stated at the lower of cost and net realizable value that can be estimated utilizing the weighted average method. A reserve is established when management determines that certain slow-moving inventories may be sold at below book value. These reserves are recorded based on estimates. As of January 31, 2019 and April 30, 2018, the Company did not record a reserve for obsolete or slow-moving inventories. If inventory costs exceed expected market value due to obsolescence or quantities in excess of expected demand, the Company will record a write down inventories for the difference between the cost or estimated net realizable value. As of January 31, 2019 and April 30, 2018, the Company wrote down inventories of $22,765 and $235,258, respectively.</t>
  </si>
  <si>
    <t>Note 2 -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2 -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0 and $2,430, $0 and $285,150 for the three and nine months ended Jan 31, 2019 and 2018, respectively.</t>
  </si>
  <si>
    <t>Note 2 - Summary of Significant Accounting Policies: Fair Value of Financial Instruments (Policies)</t>
  </si>
  <si>
    <t>Fair Value of Financial Instruments</t>
  </si>
  <si>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Note 2 -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s on a monthly basis with the PRC tax authority, which we are entitled to claim the VAT that we are charged by vendors as VAT credit and these credits can be applied to our VAT payable that we billed our customers. Accordingly, these VAT payable and receivable are presented as net amounts for financial statement purposes. Taxes payable as of January 31, 2019 and April 30, 2018 amounted to $119,701 and $199,644, respectively, consisted primarily of VAT taxes.</t>
  </si>
  <si>
    <t>Note 2 - Summary of Significant Accounting Policies: Revenue Recognition (Policies)</t>
  </si>
  <si>
    <t>Revenue Recognition</t>
  </si>
  <si>
    <t>REVENUE RECOGNITION Pursuant to the guidance of ASC Topic 606, we record revenue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t>
  </si>
  <si>
    <t>Note 2 -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densed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anuary 31, 2019, the Company had no uncertain tax positions, and will continue to evaluate for uncertain positions in the future.</t>
  </si>
  <si>
    <t>Note 2 - Summary of Significant Accounting Policies: Basic and Diluted Earnings Per Share (Policies)</t>
  </si>
  <si>
    <t>Basic and Diluted Earnings Per Share</t>
  </si>
  <si>
    <t>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January 31, Nine Months Ended January 31, Numerator: 2019 2018 2019 2018 Net loss attributable to Sunwin Stevia International, Inc. $ (1,018,730) $ (872,810) $ (3,314,410) $ (3,821,910) Numerator for basic EPS, loss applicable to common stock holders $ (1,018,730) $ (872,810) $ (3,314,410) $ (3,821,910) Denominator: Denominator for basic earnings per share - weighted average number of common shares outstanding 199,632,803 199,632,803 199,632,803 199,632,803 Stock awards, options, and warrants 0 0 0 0 Denominator for diluted earnings per share - adjusted weighted average outstanding average number of common shares outstanding 199,632,803 199,632,803 199,632,803 199,632,803 Basic and diluted loss per common share: Loss per share - basic and diluted $ (0.01) $ (0.00) $ (0.02) $ (0.02)</t>
  </si>
  <si>
    <t>Note 2 -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densed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anuary 31, 2019 RMB 6.70 to $1.00 As of April 30, 2018 RMB 6.33 to $1.00 Nine months ended January 31, 2019 RMB 6.76 to $1.00 Nine months ended January 31, 2018 RMB 6.67 to $1.00</t>
  </si>
  <si>
    <t>Note 2 -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nine months ended January 31, 2019 and 2018 included net loss and unrealized gains (losses) from foreign currency translation adjustments. </t>
  </si>
  <si>
    <t>Note 2 -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January 31, 2019, we had $57,188 of our cash and cash equivalents with commercial banking institutions in the PRC, and $98,506 with banks in the United States. As of April 30, 2018, we held $1,100,052 of our cash and cash equivalents with commercial banking institution in PRC, and $696 in the United States. In China, there is no equivalent federal deposit insurance as in the United States, so the amounts held in banks in China are not insured. We have not experienced any losses in such accounts through January 31,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2 - Summary of Significant Accounting Policies: Stock Based Compensation (Polici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2 - Summary of Significant Accounting Policies: Research and Development (Policies)</t>
  </si>
  <si>
    <t>Research and Development</t>
  </si>
  <si>
    <t>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319,747 and $284,351 for the three months ended January 31, 2019 and 2018, and $702,883 and $650,654 for the nine months ended January 31, 2019 and 2018, respectively.</t>
  </si>
  <si>
    <t>Note 2 - Summary of Significant Accounting Policies: Shipping Costs (Policies)</t>
  </si>
  <si>
    <t>Shipping Costs</t>
  </si>
  <si>
    <t>SHIPPING COSTS Shipping costs are included in selling expenses and totaled $72,937 and $82,237 for the three months ended January 31, 2019 and 2018, and $235,984 and $244,488 for the nine months ended January 31, 2019 and 2018, respectively.</t>
  </si>
  <si>
    <t>Note 2 - Summary of Significant Accounting Policies: Advertising (Policies)</t>
  </si>
  <si>
    <t>Advertising</t>
  </si>
  <si>
    <t xml:space="preserve">ADVERTISING Advertising is expensed as incurred and is included in selling expenses. Advertising expenses totaled $181,336 and $12,755 for the three months ended January 31, 2019 and 2018, and $235,309 and $53,882 for the nine months ended January 31, 2019 and 2018, respectively. </t>
  </si>
  <si>
    <t>Note 2 -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2 - Summary of Significant Accounting Policies: Segment Reporting (Polic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Note 2 - Summary of Significant Accounting Policies: Recent Accounting Pronouncements (Policies)</t>
  </si>
  <si>
    <t>Recent Accounting Pronouncements</t>
  </si>
  <si>
    <t>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not expected to have a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Summary of Significant Accounting Policies: Basic and Diluted Earnings Per Share: Schedule of Earnings Per Share, Basic and Diluted (Tables)</t>
  </si>
  <si>
    <t>Tables/Schedules</t>
  </si>
  <si>
    <t>Schedule of Earnings Per Share, Basic and Diluted</t>
  </si>
  <si>
    <t xml:space="preserve"> Three Months Ended January 31, Nine Months Ended January 31, Numerator: 2019 2018 2019 2018 Net loss attributable to Sunwin Stevia International, Inc. $ (1,018,730) $ (872,810) $ (3,314,410) $ (3,821,910) Numerator for basic EPS, loss applicable to common stock holders $ (1,018,730) $ (872,810) $ (3,314,410) $ (3,821,910) Denominator: Denominator for basic earnings per share - weighted average number of common shares outstanding 199,632,803 199,632,803 199,632,803 199,632,803 Stock awards, options, and warrants 0 0 0 0 Denominator for diluted earnings per share - adjusted weighted average outstanding average number of common shares outstanding 199,632,803 199,632,803 199,632,803 199,632,803 Basic and diluted loss per common share: Loss per share - basic and diluted $ (0.01) $ (0.00) $ (0.02) $ (0.02)</t>
  </si>
  <si>
    <t>Note 3 - Inventories: Schedule of Inventory, Current (Tables)</t>
  </si>
  <si>
    <t>Schedule of Inventory, Current</t>
  </si>
  <si>
    <t xml:space="preserve"> January 31, 2019 (unaudited) April 30, 2018 Raw materials $ 5,477,559 $ 8,803,685 Work in process 4,030,657 1,357,484 Finished goods 3,907,725 2,403,402 Gross Inventory $ 13,415,941 $ 12,564,571</t>
  </si>
  <si>
    <t>Note 5 - Land Use Rights: Schedule of Other Assets, Noncurrent (Tables)</t>
  </si>
  <si>
    <t>Schedule of Other Assets, Noncurrent</t>
  </si>
  <si>
    <t xml:space="preserve"> (Estimated Life) January 31, 2019 (unaudited) April 30, 2018 Land use right (45 Years) $ 2,369,935 $ 2,507,726 Less: accumulated amortization (553,129) (543,120) Land use rights, net $ 1,816,806 $ 1,964,606 </t>
  </si>
  <si>
    <t>Note 6 - Related Party Transactions: Schedule of Related Party Transactions (Tables)</t>
  </si>
  <si>
    <t>Schedule of Related Party Transactions</t>
  </si>
  <si>
    <t xml:space="preserve"> Shandong Shengwang Pharmaceutical Co., Ltd. Qufu Shengwang Import and Export Co., Ltd. Mr. Wedong Chai Total Balance due to related parties, April 30, 2018 $ 2,280,266 $ 103,169 $ 175,781 $ 2,559,216 Working capital advances from related parties 3,521,805 413,917 11,232 3,946,954 Repayments (2,793,209) (130,270) 0 (2,923,479) Effect of foreign currency exchange (61,529) 4,381 (9,462) (66,610) Balance due to related parties, January 31, 2019 $ 2,947,333 $ 391,197 $ 177,551 $ 3,516,081 </t>
  </si>
  <si>
    <t>Note 8 - Accounts Payable and Accrued Expenses: Schedule of Accounts Payable and Accrued Liabilities (Tables)</t>
  </si>
  <si>
    <t>Schedule of Accounts Payable and Accrued Liabilities</t>
  </si>
  <si>
    <t xml:space="preserve"> Account January 31, 2019 (unaudited) April 30, 2018 Accounts payable $ 6,555,872 $ 9,169,871 Advanced from customers 13,640 44,488 Accrued salary payable 164,363 169,321 Tax payable 119,701 199,644 Deferred revenue 37,821 39,994 Other payable* 2,811,770 2,036,686 Total accounts payable and accrued expenses $ 9,703,167 $ 11,660,004</t>
  </si>
  <si>
    <t>Note 9 - Loan Payable: Schedule of Accrued Liabilities (Tables)</t>
  </si>
  <si>
    <t>Schedule of Accrued Liabilities</t>
  </si>
  <si>
    <t xml:space="preserve"> January 31, 2019 (Unaudited) April 30, 2018 Loan from Min Wu, an employee of Qufu Shengren, due on October 5, 2019, with an annual interest rate of 10%, renewed at October 6, 2018. $ 32,819 $ 34,704 Loan from Jianjun Yan, non-related individual, due on October 6, 2019, with an annual interest rate of 10%, renewed at October 7, 2018 and accrued interest enrolled into debt principal of RMB880,880 ($131,482). 1,445,466 1,389,531 Loan from Jianjun Yan, non-related individual, due on March 31, 2019, with annual interest rate of 4%, renewed at April 1, 2018. 1,169,538 1,236,710 Loans from Jianjun Yan, non-related individual, due on demand, with free interest at January 27, 2018. 0 457,457 Loan from Junzhen Zhang, non-related individual, due on October 5, 2019, with an annual interest rate of 10%, renewed at October 6, 2018. 23,868 25,239 Loan from Jian Chen, non-related individual, due on January 26, 2020 and April 10, 2019, bearing an annual interest rate of 10%, with the principle amount of RMB847,000 ($126,352) and RMB330,000 ($49,228) at January 27, 2019 and April 11, 2018, respectively. 175,580 173,518 Loan from Qing Kong, non-related individual, due on March 6, 2019, with an annual interest rate of 10% at March 7, 2018, See Note 12. 72,201 76,348 Loan from Qing Kong, non-related individual, due on January 8, 2020, with an annual interest rate of 10% at January 9, 2019. 32,819 31,549 Loan from Guihai Chen, non-related individual, due on March 10, 2020, with an annual interest rate of 10% at March 11, 2019, See Note 12. 17,901 18,929 Loan from Guihai Chen, non-related individual, due on September 20, 2019, with an annual interest rate of 10%, renewed at September 21, 2018. 29,835 31,549 Loan Weifeng Kong, non-related individual, due on November 28, 2018, with an annual interest rate of 10% at November 29, 2017. 29,835 31,549 Loan Shidong Wang, non-related individual, due on March 7, 2019, with an annual interest rate of 4% at March 8, 2018, See Note 12. 1,551,428 1,640,534 Loan from Xuxu Gu, non-related individual, due on March 8, 2019, with an annual interest rate of 4%, renewed at March 9, 2018, See Note 12. 1,491,758 1,577,436 Loan from Dadong Mei, non-related individual, due on March 8, 2019, with an annual interest rate of 4%, renewed at March 9, 2018, See Note 12. 1,491,758 1,577,436 Loan Xuxu Gu, non-related individual, due on September 27, 2019, with an annual interest rate of 4% at September 28, 2017. 1,596,182 0 Total $ 9,160,988 $ 8,302,489</t>
  </si>
  <si>
    <t>Note 10 - Segment Information: Schedule of Segment Reporting Information, by Segment (Tables)</t>
  </si>
  <si>
    <t>Schedule of Segment Reporting Information, by Segment</t>
  </si>
  <si>
    <t xml:space="preserve"> Three Months Ended January 31, Nine Months Ended January 31, 2019 2018 2019 2018 Revenues: Chinese medicine - third parties $ 713,905 $ 675,927 $ 2,020,026 $ 2,099,147 Chinese medicine - related parties 5,416 0 11,369 0 Total Chinese medicine 719,321 675,927 2,031,395 2,099,147 Stevioside - third parties 4,567,310 4,058,336 12,336,433 11,135,229 Stevioside - related parties 1,081,378 1,591,329 3,195,115 1,858,709 Total Stevioside 5,648,688 5,649,665 15,531,548 12,993,938 Total segment and consolidated revenues $ 6,368,009 $ 6,325,592 $ 17,562,943 $ 15,093,085 Interest (expense) income: Chinese medicine $ 266 $ 386 $ 995 $ 742 Stevioside (207,474) (152,055) (589,969) (387,670) Total segment and consolidated interest expense $ (207,208) $ (151,669) $ (588,974) $ (386,928) Depreciation and amortization: Chinese medicine $ 47,431 $ 33,531 $ 117,085 $ 170,961 Stevioside 281,385 300,818 824,359 1,032,021 Total segment and consolidated depreciation and amortization $ 328,816 $ 334,349 $ 941,444 $ 1,202,982 Loss before income taxes: Chinese medicine $ (5,879) $ (6,964) $ (122,686) $ (521,873) Stevioside (902,153) (551,179) (2,390,017) (2,278,166) Corporate and other (110,698) (314,667) (801,707) (1,021,871) Total consolidated loss before income taxes $ (1,018,730) $ (872,810) $ (3,314,410) $ (3,821,910) </t>
  </si>
  <si>
    <t>Note 2 - Summary of Significant Accounting Policies: Accounts Receivable (Details) - USD ($)</t>
  </si>
  <si>
    <t>Details</t>
  </si>
  <si>
    <t>Allowance for Doubtful Accounts Receivable</t>
  </si>
  <si>
    <t>Note 2 - Summary of Significant Accounting Policies: Long-lived Assets (Details) - USD ($)</t>
  </si>
  <si>
    <t>Gain (Loss) on Sale of Properties</t>
  </si>
  <si>
    <t>Note 2 - Summary of Significant Accounting Policies: Basic and Diluted Earnings Per Share: Schedule of Earnings Per Share, Basic and Diluted (Details) - USD ($)</t>
  </si>
  <si>
    <t>Net Income (Loss) Attributable to Parent, Diluted</t>
  </si>
  <si>
    <t>Net Income (Loss) from Continuing Operations Available to Common Shareholders, Basic</t>
  </si>
  <si>
    <t>Weighted Average Number of Shares Outstanding, Basic</t>
  </si>
  <si>
    <t>Note 2 - Summary of Significant Accounting Policies: Foreign Currency Translation: Schedule of Exchange Rates (Details)</t>
  </si>
  <si>
    <t>Foreign Currency Exchange Rate, Translation</t>
  </si>
  <si>
    <t>Note 2 - Summary of Significant Accounting Policies: Research and Development (Details) - USD ($)</t>
  </si>
  <si>
    <t>Development Costs, Period Cost</t>
  </si>
  <si>
    <t>Note 2 - Summary of Significant Accounting Policies: Shipping Costs (Details) - USD ($)</t>
  </si>
  <si>
    <t>Shipping, Handling and Transportation Costs</t>
  </si>
  <si>
    <t>Note 2 - Summary of Significant Accounting Policies: Advertising (Details) - USD ($)</t>
  </si>
  <si>
    <t>Advertising Expense</t>
  </si>
  <si>
    <t>Note 3 - Inventories: Schedule of Inventory, Current (Details) - USD ($)</t>
  </si>
  <si>
    <t>Inventory, Raw Materials, Gross</t>
  </si>
  <si>
    <t>Inventory, Work in Process, Gross</t>
  </si>
  <si>
    <t>Inventory, Finished Goods, Gross</t>
  </si>
  <si>
    <t>Inventory, Gross</t>
  </si>
  <si>
    <t>Note 4 - Property and Equipment: Schedule of Property and equipment (Details) - USD ($)</t>
  </si>
  <si>
    <t>Property, Plant and Equipment, Gross</t>
  </si>
  <si>
    <t>Note 5 - Land Use Rights: Schedule of Other Assets, Noncurrent (Details) - USD ($)</t>
  </si>
  <si>
    <t>Ground Leases, Gross</t>
  </si>
  <si>
    <t>Ground Leases, Accumulated Amortization</t>
  </si>
  <si>
    <t>Note 7 - Prepaid Expenses and Other Current Assets (Details) - USD ($)</t>
  </si>
  <si>
    <t>Prepaid Expense and Other Assets</t>
  </si>
  <si>
    <t>Prepaid Expense</t>
  </si>
  <si>
    <t>Note 8 - Accounts Payable and Accrued Expenses: Schedule of Accounts Payable and Accrued Liabilities (Details) - USD ($)</t>
  </si>
  <si>
    <t>Accounts Payable</t>
  </si>
  <si>
    <t>Customer Advances and Deposits</t>
  </si>
  <si>
    <t>Accrued Salaries</t>
  </si>
  <si>
    <t>Deferred Revenue</t>
  </si>
  <si>
    <t>Accounts Payable, Other</t>
  </si>
  <si>
    <t>Accounts Payable and Accrued Liabilities</t>
  </si>
  <si>
    <t>Note 9 - Loan Payable: Schedule of Accrued Liabilities (Details) - USD ($)</t>
  </si>
  <si>
    <t>Loans Payable, Current</t>
  </si>
  <si>
    <t>Note 9 - Loan Payable (Details) - USD ($)</t>
  </si>
  <si>
    <t>Interest Expense,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99632803</v>
      </c>
    </row>
    <row r="12" spans="1:3">
      <c r="A12" s="4" t="s">
        <v>20</v>
      </c>
      <c r="C12" s="6" t="n">
        <v>1218775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5694</v>
      </c>
      <c r="C3" s="6" t="n">
        <v>1100748</v>
      </c>
    </row>
    <row r="4" spans="1:3">
      <c r="A4" s="4" t="s">
        <v>36</v>
      </c>
      <c r="B4" s="5" t="n">
        <v>2876542</v>
      </c>
      <c r="C4" s="5" t="n">
        <v>3513530</v>
      </c>
    </row>
    <row r="5" spans="1:3">
      <c r="A5" s="4" t="s">
        <v>37</v>
      </c>
      <c r="B5" s="5" t="n">
        <v>2287466</v>
      </c>
      <c r="C5" s="5" t="n">
        <v>2576944</v>
      </c>
    </row>
    <row r="6" spans="1:3">
      <c r="A6" s="4" t="s">
        <v>38</v>
      </c>
      <c r="B6" s="5" t="n">
        <v>13415941</v>
      </c>
      <c r="C6" s="5" t="n">
        <v>12564571</v>
      </c>
    </row>
    <row r="7" spans="1:3">
      <c r="A7" s="4" t="s">
        <v>39</v>
      </c>
      <c r="B7" s="5" t="n">
        <v>2658517</v>
      </c>
      <c r="C7" s="5" t="n">
        <v>2284379</v>
      </c>
    </row>
    <row r="8" spans="1:3">
      <c r="A8" s="4" t="s">
        <v>40</v>
      </c>
      <c r="B8" s="5" t="n">
        <v>21394160</v>
      </c>
      <c r="C8" s="5" t="n">
        <v>22040172</v>
      </c>
    </row>
    <row r="9" spans="1:3">
      <c r="A9" s="4" t="s">
        <v>41</v>
      </c>
      <c r="B9" s="5" t="n">
        <v>10016429</v>
      </c>
      <c r="C9" s="5" t="n">
        <v>9052886</v>
      </c>
    </row>
    <row r="10" spans="1:3">
      <c r="A10" s="4" t="s">
        <v>42</v>
      </c>
      <c r="B10" s="5" t="n">
        <v>1816806</v>
      </c>
      <c r="C10" s="5" t="n">
        <v>1964606</v>
      </c>
    </row>
    <row r="11" spans="1:3">
      <c r="A11" s="4" t="s">
        <v>43</v>
      </c>
      <c r="B11" s="5" t="n">
        <v>145370</v>
      </c>
      <c r="C11" s="5" t="n">
        <v>153720</v>
      </c>
    </row>
    <row r="12" spans="1:3">
      <c r="A12" s="4" t="s">
        <v>44</v>
      </c>
      <c r="B12" s="5" t="n">
        <v>33372765</v>
      </c>
      <c r="C12" s="5" t="n">
        <v>33211384</v>
      </c>
    </row>
    <row r="13" spans="1:3">
      <c r="A13" s="3" t="s">
        <v>45</v>
      </c>
    </row>
    <row r="14" spans="1:3">
      <c r="A14" s="4" t="s">
        <v>46</v>
      </c>
      <c r="B14" s="5" t="n">
        <v>9703167</v>
      </c>
      <c r="C14" s="5" t="n">
        <v>11660004</v>
      </c>
    </row>
    <row r="15" spans="1:3">
      <c r="A15" s="4" t="s">
        <v>47</v>
      </c>
      <c r="B15" s="5" t="n">
        <v>9160988</v>
      </c>
      <c r="C15" s="5" t="n">
        <v>8302489</v>
      </c>
    </row>
    <row r="16" spans="1:3">
      <c r="A16" s="4" t="s">
        <v>48</v>
      </c>
      <c r="B16" s="5" t="n">
        <v>3516081</v>
      </c>
      <c r="C16" s="5" t="n">
        <v>2559216</v>
      </c>
    </row>
    <row r="17" spans="1:3">
      <c r="A17" s="4" t="s">
        <v>49</v>
      </c>
      <c r="B17" s="5" t="n">
        <v>22380236</v>
      </c>
      <c r="C17" s="5" t="n">
        <v>22521709</v>
      </c>
    </row>
    <row r="18" spans="1:3">
      <c r="A18" s="4" t="s">
        <v>50</v>
      </c>
      <c r="B18" s="5" t="n">
        <v>5832774</v>
      </c>
      <c r="C18" s="5" t="n">
        <v>1687857</v>
      </c>
    </row>
    <row r="19" spans="1:3">
      <c r="A19" s="4" t="s">
        <v>51</v>
      </c>
      <c r="B19" s="5" t="n">
        <v>28213010</v>
      </c>
      <c r="C19" s="5" t="n">
        <v>24209566</v>
      </c>
    </row>
    <row r="20" spans="1:3">
      <c r="A20" s="3" t="s">
        <v>52</v>
      </c>
    </row>
    <row r="21" spans="1:3">
      <c r="A21" s="4" t="s">
        <v>53</v>
      </c>
      <c r="B21" s="5" t="n">
        <v>199633</v>
      </c>
      <c r="C21" s="5" t="n">
        <v>199633</v>
      </c>
    </row>
    <row r="22" spans="1:3">
      <c r="A22" s="4" t="s">
        <v>54</v>
      </c>
      <c r="B22" s="5" t="n">
        <v>37681279</v>
      </c>
      <c r="C22" s="5" t="n">
        <v>37681279</v>
      </c>
    </row>
    <row r="23" spans="1:3">
      <c r="A23" s="4" t="s">
        <v>55</v>
      </c>
      <c r="B23" s="5" t="n">
        <v>-37141761</v>
      </c>
      <c r="C23" s="5" t="n">
        <v>-33827351</v>
      </c>
    </row>
    <row r="24" spans="1:3">
      <c r="A24" s="4" t="s">
        <v>56</v>
      </c>
      <c r="B24" s="5" t="n">
        <v>4420604</v>
      </c>
      <c r="C24" s="5" t="n">
        <v>4948257</v>
      </c>
    </row>
    <row r="25" spans="1:3">
      <c r="A25" s="4" t="s">
        <v>57</v>
      </c>
      <c r="B25" s="5" t="n">
        <v>5159755</v>
      </c>
      <c r="C25" s="5" t="n">
        <v>9001818</v>
      </c>
    </row>
    <row r="26" spans="1:3">
      <c r="A26" s="4" t="s">
        <v>58</v>
      </c>
      <c r="B26" s="6" t="n">
        <v>33372765</v>
      </c>
      <c r="C26" s="6" t="n">
        <v>33211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49</v>
      </c>
    </row>
    <row r="4" spans="1:2">
      <c r="A4" s="4" t="s">
        <v>101</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5281215</v>
      </c>
      <c r="C4" s="6" t="n">
        <v>4734263</v>
      </c>
      <c r="D4" s="6" t="n">
        <v>14356459</v>
      </c>
      <c r="E4" s="6" t="n">
        <v>13234376</v>
      </c>
    </row>
    <row r="5" spans="1:5">
      <c r="A5" s="4" t="s">
        <v>64</v>
      </c>
      <c r="B5" s="5" t="n">
        <v>1086794</v>
      </c>
      <c r="C5" s="5" t="n">
        <v>1591329</v>
      </c>
      <c r="D5" s="5" t="n">
        <v>3206484</v>
      </c>
      <c r="E5" s="5" t="n">
        <v>1858709</v>
      </c>
    </row>
    <row r="6" spans="1:5">
      <c r="A6" s="4" t="s">
        <v>65</v>
      </c>
      <c r="B6" s="5" t="n">
        <v>6368009</v>
      </c>
      <c r="C6" s="5" t="n">
        <v>6325592</v>
      </c>
      <c r="D6" s="5" t="n">
        <v>17562943</v>
      </c>
      <c r="E6" s="5" t="n">
        <v>15093085</v>
      </c>
    </row>
    <row r="7" spans="1:5">
      <c r="A7" s="4" t="s">
        <v>66</v>
      </c>
      <c r="B7" s="5" t="n">
        <v>4290907</v>
      </c>
      <c r="C7" s="5" t="n">
        <v>3893338</v>
      </c>
      <c r="D7" s="5" t="n">
        <v>12407123</v>
      </c>
      <c r="E7" s="5" t="n">
        <v>11908831</v>
      </c>
    </row>
    <row r="8" spans="1:5">
      <c r="A8" s="4" t="s">
        <v>67</v>
      </c>
      <c r="B8" s="5" t="n">
        <v>1127662</v>
      </c>
      <c r="C8" s="5" t="n">
        <v>1605388</v>
      </c>
      <c r="D8" s="5" t="n">
        <v>3029909</v>
      </c>
      <c r="E8" s="5" t="n">
        <v>1878662</v>
      </c>
    </row>
    <row r="9" spans="1:5">
      <c r="A9" s="4" t="s">
        <v>68</v>
      </c>
      <c r="B9" s="5" t="n">
        <v>5418569</v>
      </c>
      <c r="C9" s="5" t="n">
        <v>5588776</v>
      </c>
      <c r="D9" s="5" t="n">
        <v>15437032</v>
      </c>
      <c r="E9" s="5" t="n">
        <v>13787493</v>
      </c>
    </row>
    <row r="10" spans="1:5">
      <c r="A10" s="4" t="s">
        <v>69</v>
      </c>
      <c r="B10" s="5" t="n">
        <v>949440</v>
      </c>
      <c r="C10" s="5" t="n">
        <v>736816</v>
      </c>
      <c r="D10" s="5" t="n">
        <v>2125911</v>
      </c>
      <c r="E10" s="5" t="n">
        <v>1305592</v>
      </c>
    </row>
    <row r="11" spans="1:5">
      <c r="A11" s="3" t="s">
        <v>70</v>
      </c>
    </row>
    <row r="12" spans="1:5">
      <c r="A12" s="4" t="s">
        <v>71</v>
      </c>
      <c r="B12" s="5" t="n">
        <v>721309</v>
      </c>
      <c r="C12" s="5" t="n">
        <v>592042</v>
      </c>
      <c r="D12" s="5" t="n">
        <v>1871621</v>
      </c>
      <c r="E12" s="5" t="n">
        <v>1447692</v>
      </c>
    </row>
    <row r="13" spans="1:5">
      <c r="A13" s="4" t="s">
        <v>72</v>
      </c>
      <c r="B13" s="5" t="n">
        <v>724652</v>
      </c>
      <c r="C13" s="5" t="n">
        <v>774387</v>
      </c>
      <c r="D13" s="5" t="n">
        <v>2268427</v>
      </c>
      <c r="E13" s="5" t="n">
        <v>2513984</v>
      </c>
    </row>
    <row r="14" spans="1:5">
      <c r="A14" s="4" t="s">
        <v>73</v>
      </c>
      <c r="C14" s="5" t="n">
        <v>2430</v>
      </c>
      <c r="E14" s="5" t="n">
        <v>285150</v>
      </c>
    </row>
    <row r="15" spans="1:5">
      <c r="A15" s="4" t="s">
        <v>74</v>
      </c>
      <c r="B15" s="5" t="n">
        <v>319747</v>
      </c>
      <c r="C15" s="5" t="n">
        <v>284351</v>
      </c>
      <c r="D15" s="5" t="n">
        <v>702883</v>
      </c>
      <c r="E15" s="5" t="n">
        <v>650654</v>
      </c>
    </row>
    <row r="16" spans="1:5">
      <c r="A16" s="4" t="s">
        <v>75</v>
      </c>
      <c r="B16" s="5" t="n">
        <v>1765708</v>
      </c>
      <c r="C16" s="5" t="n">
        <v>1653210</v>
      </c>
      <c r="D16" s="5" t="n">
        <v>4842931</v>
      </c>
      <c r="E16" s="5" t="n">
        <v>4897480</v>
      </c>
    </row>
    <row r="17" spans="1:5">
      <c r="A17" s="4" t="s">
        <v>76</v>
      </c>
      <c r="B17" s="5" t="n">
        <v>-816268</v>
      </c>
      <c r="C17" s="5" t="n">
        <v>-916394</v>
      </c>
      <c r="D17" s="5" t="n">
        <v>-2717020</v>
      </c>
      <c r="E17" s="5" t="n">
        <v>-3591888</v>
      </c>
    </row>
    <row r="18" spans="1:5">
      <c r="A18" s="3" t="s">
        <v>77</v>
      </c>
    </row>
    <row r="19" spans="1:5">
      <c r="A19" s="4" t="s">
        <v>78</v>
      </c>
      <c r="B19" s="5" t="n">
        <v>4746</v>
      </c>
      <c r="C19" s="5" t="n">
        <v>195253</v>
      </c>
      <c r="D19" s="5" t="n">
        <v>-8416</v>
      </c>
      <c r="E19" s="5" t="n">
        <v>156906</v>
      </c>
    </row>
    <row r="20" spans="1:5">
      <c r="A20" s="4" t="s">
        <v>79</v>
      </c>
      <c r="B20" s="5" t="n">
        <v>352</v>
      </c>
      <c r="C20" s="5" t="n">
        <v>414</v>
      </c>
      <c r="D20" s="5" t="n">
        <v>1213</v>
      </c>
      <c r="E20" s="5" t="n">
        <v>785</v>
      </c>
    </row>
    <row r="21" spans="1:5">
      <c r="A21" s="4" t="s">
        <v>80</v>
      </c>
      <c r="B21" s="5" t="n">
        <v>-35855</v>
      </c>
      <c r="C21" s="5" t="n">
        <v>-25945</v>
      </c>
      <c r="D21" s="5" t="n">
        <v>-101546</v>
      </c>
      <c r="E21" s="5" t="n">
        <v>-71135</v>
      </c>
    </row>
    <row r="22" spans="1:5">
      <c r="A22" s="4" t="s">
        <v>81</v>
      </c>
      <c r="B22" s="5" t="n">
        <v>-171705</v>
      </c>
      <c r="C22" s="5" t="n">
        <v>-126138</v>
      </c>
      <c r="D22" s="5" t="n">
        <v>-488641</v>
      </c>
      <c r="E22" s="5" t="n">
        <v>-316578</v>
      </c>
    </row>
    <row r="23" spans="1:5">
      <c r="A23" s="4" t="s">
        <v>82</v>
      </c>
      <c r="B23" s="5" t="n">
        <v>-202462</v>
      </c>
      <c r="C23" s="5" t="n">
        <v>43584</v>
      </c>
      <c r="D23" s="5" t="n">
        <v>-597390</v>
      </c>
      <c r="E23" s="5" t="n">
        <v>-230022</v>
      </c>
    </row>
    <row r="24" spans="1:5">
      <c r="A24" s="4" t="s">
        <v>83</v>
      </c>
      <c r="B24" s="5" t="n">
        <v>-1018730</v>
      </c>
      <c r="C24" s="5" t="n">
        <v>-872810</v>
      </c>
      <c r="D24" s="5" t="n">
        <v>-3314410</v>
      </c>
      <c r="E24" s="5" t="n">
        <v>-3821910</v>
      </c>
    </row>
    <row r="25" spans="1:5">
      <c r="A25" s="4" t="s">
        <v>84</v>
      </c>
      <c r="B25" s="5" t="n">
        <v>-1018730</v>
      </c>
      <c r="C25" s="5" t="n">
        <v>-872810</v>
      </c>
      <c r="D25" s="5" t="n">
        <v>-3314410</v>
      </c>
      <c r="E25" s="5" t="n">
        <v>-3821910</v>
      </c>
    </row>
    <row r="26" spans="1:5">
      <c r="A26" s="3" t="s">
        <v>85</v>
      </c>
    </row>
    <row r="27" spans="1:5">
      <c r="A27" s="4" t="s">
        <v>84</v>
      </c>
      <c r="B27" s="5" t="n">
        <v>-1018730</v>
      </c>
      <c r="C27" s="5" t="n">
        <v>-872810</v>
      </c>
      <c r="D27" s="5" t="n">
        <v>-3314410</v>
      </c>
      <c r="E27" s="5" t="n">
        <v>-3821910</v>
      </c>
    </row>
    <row r="28" spans="1:5">
      <c r="A28" s="4" t="s">
        <v>86</v>
      </c>
      <c r="B28" s="5" t="n">
        <v>261034</v>
      </c>
      <c r="C28" s="5" t="n">
        <v>532476</v>
      </c>
      <c r="D28" s="5" t="n">
        <v>-527653</v>
      </c>
      <c r="E28" s="5" t="n">
        <v>969730</v>
      </c>
    </row>
    <row r="29" spans="1:5">
      <c r="A29" s="4" t="s">
        <v>87</v>
      </c>
      <c r="B29" s="6" t="n">
        <v>-757696</v>
      </c>
      <c r="C29" s="6" t="n">
        <v>-340334</v>
      </c>
      <c r="D29" s="6" t="n">
        <v>-3842063</v>
      </c>
      <c r="E29" s="6" t="n">
        <v>-2852180</v>
      </c>
    </row>
    <row r="30" spans="1:5">
      <c r="A30" s="3" t="s">
        <v>88</v>
      </c>
    </row>
    <row r="31" spans="1:5">
      <c r="A31" s="4" t="s">
        <v>89</v>
      </c>
      <c r="B31" s="7" t="n">
        <v>-0.01</v>
      </c>
      <c r="C31" s="6" t="n">
        <v>0</v>
      </c>
      <c r="D31" s="7" t="n">
        <v>-0.02</v>
      </c>
      <c r="E31" s="7" t="n">
        <v>-0.02</v>
      </c>
    </row>
    <row r="32" spans="1:5">
      <c r="A32" s="4" t="s">
        <v>90</v>
      </c>
      <c r="B32" s="5" t="n">
        <v>199632803</v>
      </c>
      <c r="C32" s="5" t="n">
        <v>199632803</v>
      </c>
      <c r="D32" s="5" t="n">
        <v>199632803</v>
      </c>
      <c r="E32" s="5" t="n">
        <v>199632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84</v>
      </c>
      <c r="B4" s="6" t="n">
        <v>-3314410</v>
      </c>
      <c r="C4" s="6" t="n">
        <v>-3821910</v>
      </c>
    </row>
    <row r="5" spans="1:3">
      <c r="A5" s="3" t="s">
        <v>93</v>
      </c>
    </row>
    <row r="6" spans="1:3">
      <c r="A6" s="4" t="s">
        <v>94</v>
      </c>
      <c r="B6" s="5" t="n">
        <v>902237</v>
      </c>
      <c r="C6" s="5" t="n">
        <v>1054856</v>
      </c>
    </row>
    <row r="7" spans="1:3">
      <c r="A7" s="4" t="s">
        <v>95</v>
      </c>
      <c r="C7" s="5" t="n">
        <v>108390</v>
      </c>
    </row>
    <row r="8" spans="1:3">
      <c r="A8" s="4" t="s">
        <v>96</v>
      </c>
      <c r="B8" s="6" t="n">
        <v>39207</v>
      </c>
      <c r="C8" s="5" t="n">
        <v>39736</v>
      </c>
    </row>
    <row r="9" spans="1:3">
      <c r="A9" s="4" t="s">
        <v>73</v>
      </c>
      <c r="C9" s="5" t="n">
        <v>285150</v>
      </c>
    </row>
    <row r="10" spans="1:3">
      <c r="A10" s="4" t="s">
        <v>97</v>
      </c>
      <c r="C10" s="6" t="n">
        <v>-216910</v>
      </c>
    </row>
    <row r="11" spans="1:3">
      <c r="A11" s="4" t="s">
        <v>98</v>
      </c>
      <c r="B11" s="5" t="n">
        <v>715553</v>
      </c>
      <c r="C11" s="5" t="n">
        <v>920001</v>
      </c>
    </row>
    <row r="12" spans="1:3">
      <c r="A12" s="3" t="s">
        <v>99</v>
      </c>
    </row>
    <row r="13" spans="1:3">
      <c r="A13" s="4" t="s">
        <v>100</v>
      </c>
      <c r="B13" s="6" t="n">
        <v>503773</v>
      </c>
      <c r="C13" s="6" t="n">
        <v>-261918</v>
      </c>
    </row>
    <row r="14" spans="1:3">
      <c r="A14" s="4" t="s">
        <v>37</v>
      </c>
      <c r="B14" s="5" t="n">
        <v>148367</v>
      </c>
      <c r="C14" s="5" t="n">
        <v>-1988620</v>
      </c>
    </row>
    <row r="15" spans="1:3">
      <c r="A15" s="4" t="s">
        <v>101</v>
      </c>
      <c r="B15" s="5" t="n">
        <v>-1522075</v>
      </c>
      <c r="C15" s="5" t="n">
        <v>-2301254</v>
      </c>
    </row>
    <row r="16" spans="1:3">
      <c r="A16" s="4" t="s">
        <v>39</v>
      </c>
      <c r="B16" s="5" t="n">
        <v>-1226946</v>
      </c>
      <c r="C16" s="5" t="n">
        <v>1715157</v>
      </c>
    </row>
    <row r="17" spans="1:3">
      <c r="A17" s="4" t="s">
        <v>46</v>
      </c>
      <c r="B17" s="5" t="n">
        <v>-2866962</v>
      </c>
      <c r="C17" s="5" t="n">
        <v>2062513</v>
      </c>
    </row>
    <row r="18" spans="1:3">
      <c r="A18" s="4" t="s">
        <v>102</v>
      </c>
      <c r="B18" s="5" t="n">
        <v>-68570</v>
      </c>
      <c r="C18" s="5" t="n">
        <v>-37968</v>
      </c>
    </row>
    <row r="19" spans="1:3">
      <c r="A19" s="4" t="s">
        <v>103</v>
      </c>
      <c r="B19" s="5" t="n">
        <v>-6689826</v>
      </c>
      <c r="C19" s="5" t="n">
        <v>-2442777</v>
      </c>
    </row>
    <row r="20" spans="1:3">
      <c r="A20" s="3" t="s">
        <v>104</v>
      </c>
    </row>
    <row r="21" spans="1:3">
      <c r="A21" s="4" t="s">
        <v>105</v>
      </c>
      <c r="B21" s="5" t="n">
        <v>-716188</v>
      </c>
      <c r="C21" s="5" t="n">
        <v>-707890</v>
      </c>
    </row>
    <row r="22" spans="1:3">
      <c r="A22" s="4" t="s">
        <v>106</v>
      </c>
      <c r="C22" s="5" t="n">
        <v>1505</v>
      </c>
    </row>
    <row r="23" spans="1:3">
      <c r="A23" s="4" t="s">
        <v>107</v>
      </c>
      <c r="B23" s="5" t="n">
        <v>-716188</v>
      </c>
      <c r="C23" s="5" t="n">
        <v>-706385</v>
      </c>
    </row>
    <row r="24" spans="1:3">
      <c r="A24" s="3" t="s">
        <v>108</v>
      </c>
    </row>
    <row r="25" spans="1:3">
      <c r="A25" s="4" t="s">
        <v>109</v>
      </c>
      <c r="B25" s="5" t="n">
        <v>5788134</v>
      </c>
      <c r="C25" s="5" t="n">
        <v>1665342</v>
      </c>
    </row>
    <row r="26" spans="1:3">
      <c r="A26" s="4" t="s">
        <v>110</v>
      </c>
      <c r="B26" s="5" t="n">
        <v>-429299</v>
      </c>
      <c r="C26" s="5" t="n">
        <v>-375077</v>
      </c>
    </row>
    <row r="27" spans="1:3">
      <c r="A27" s="4" t="s">
        <v>111</v>
      </c>
      <c r="B27" s="5" t="n">
        <v>3946954</v>
      </c>
      <c r="C27" s="5" t="n">
        <v>5068601</v>
      </c>
    </row>
    <row r="28" spans="1:3">
      <c r="A28" s="4" t="s">
        <v>112</v>
      </c>
      <c r="B28" s="5" t="n">
        <v>-2923479</v>
      </c>
      <c r="C28" s="5" t="n">
        <v>-3251990</v>
      </c>
    </row>
    <row r="29" spans="1:3">
      <c r="A29" s="4" t="s">
        <v>113</v>
      </c>
      <c r="B29" s="5" t="n">
        <v>6382310</v>
      </c>
      <c r="C29" s="5" t="n">
        <v>3106876</v>
      </c>
    </row>
    <row r="30" spans="1:3">
      <c r="A30" s="4" t="s">
        <v>114</v>
      </c>
      <c r="B30" s="5" t="n">
        <v>78650</v>
      </c>
      <c r="C30" s="5" t="n">
        <v>142299</v>
      </c>
    </row>
    <row r="31" spans="1:3">
      <c r="A31" s="4" t="s">
        <v>115</v>
      </c>
      <c r="B31" s="5" t="n">
        <v>-945054</v>
      </c>
      <c r="C31" s="5" t="n">
        <v>100013</v>
      </c>
    </row>
    <row r="32" spans="1:3">
      <c r="A32" s="4" t="s">
        <v>116</v>
      </c>
      <c r="B32" s="5" t="n">
        <v>1100748</v>
      </c>
      <c r="C32" s="5" t="n">
        <v>51116</v>
      </c>
    </row>
    <row r="33" spans="1:3">
      <c r="A33" s="4" t="s">
        <v>116</v>
      </c>
      <c r="B33" s="5" t="n">
        <v>155694</v>
      </c>
      <c r="C33" s="5" t="n">
        <v>151129</v>
      </c>
    </row>
    <row r="34" spans="1:3">
      <c r="A34" s="3" t="s">
        <v>117</v>
      </c>
    </row>
    <row r="35" spans="1:3">
      <c r="A35" s="4" t="s">
        <v>118</v>
      </c>
      <c r="B35" s="5" t="n">
        <v>80675</v>
      </c>
      <c r="C35" s="5" t="n">
        <v>38484</v>
      </c>
    </row>
    <row r="36" spans="1:3">
      <c r="A36" s="3" t="s">
        <v>119</v>
      </c>
    </row>
    <row r="37" spans="1:3">
      <c r="A37" s="4" t="s">
        <v>120</v>
      </c>
      <c r="B37" s="5" t="n">
        <v>1622879</v>
      </c>
      <c r="C37" s="5" t="n">
        <v>28024</v>
      </c>
    </row>
    <row r="38" spans="1:3">
      <c r="A38" s="4" t="s">
        <v>121</v>
      </c>
      <c r="B38" s="5" t="n">
        <v>144761</v>
      </c>
      <c r="C38" s="6" t="n">
        <v>132747</v>
      </c>
    </row>
    <row r="39" spans="1:3">
      <c r="A39" s="4" t="s">
        <v>122</v>
      </c>
      <c r="B39" s="6" t="n">
        <v>39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3</v>
      </c>
    </row>
    <row r="2" spans="1:3">
      <c r="A2" s="3" t="s">
        <v>234</v>
      </c>
    </row>
    <row r="3" spans="1:3">
      <c r="A3" s="4" t="s">
        <v>235</v>
      </c>
      <c r="B3" s="6" t="n">
        <v>180042</v>
      </c>
      <c r="C3" s="6" t="n">
        <v>1918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0</v>
      </c>
      <c r="D1" s="2" t="s">
        <v>1</v>
      </c>
    </row>
    <row r="2" spans="1:5">
      <c r="B2" s="2" t="s">
        <v>2</v>
      </c>
      <c r="C2" s="2" t="s">
        <v>61</v>
      </c>
      <c r="D2" s="2" t="s">
        <v>2</v>
      </c>
      <c r="E2" s="2" t="s">
        <v>61</v>
      </c>
    </row>
    <row r="3" spans="1:5">
      <c r="A3" s="3" t="s">
        <v>234</v>
      </c>
    </row>
    <row r="4" spans="1:5">
      <c r="A4" s="4" t="s">
        <v>237</v>
      </c>
      <c r="B4" s="6" t="n">
        <v>0</v>
      </c>
      <c r="C4" s="6" t="n">
        <v>2430</v>
      </c>
      <c r="D4" s="6" t="n">
        <v>0</v>
      </c>
      <c r="E4" s="6" t="n">
        <v>2851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0</v>
      </c>
      <c r="D1" s="2" t="s">
        <v>1</v>
      </c>
    </row>
    <row r="2" spans="1:5">
      <c r="B2" s="2" t="s">
        <v>2</v>
      </c>
      <c r="C2" s="2" t="s">
        <v>61</v>
      </c>
      <c r="D2" s="2" t="s">
        <v>2</v>
      </c>
      <c r="E2" s="2" t="s">
        <v>61</v>
      </c>
    </row>
    <row r="3" spans="1:5">
      <c r="A3" s="3" t="s">
        <v>234</v>
      </c>
    </row>
    <row r="4" spans="1:5">
      <c r="A4" s="4" t="s">
        <v>239</v>
      </c>
      <c r="B4" s="6" t="n">
        <v>-1018730</v>
      </c>
      <c r="C4" s="6" t="n">
        <v>-872810</v>
      </c>
      <c r="D4" s="6" t="n">
        <v>-3314410</v>
      </c>
      <c r="E4" s="6" t="n">
        <v>-3821910</v>
      </c>
    </row>
    <row r="5" spans="1:5">
      <c r="A5" s="4" t="s">
        <v>240</v>
      </c>
      <c r="B5" s="6" t="n">
        <v>-1018730</v>
      </c>
      <c r="C5" s="6" t="n">
        <v>-872810</v>
      </c>
      <c r="D5" s="6" t="n">
        <v>-3314410</v>
      </c>
      <c r="E5" s="6" t="n">
        <v>-3821910</v>
      </c>
    </row>
    <row r="6" spans="1:5">
      <c r="A6" s="4" t="s">
        <v>241</v>
      </c>
      <c r="B6" s="5" t="n">
        <v>199632803</v>
      </c>
      <c r="C6" s="5" t="n">
        <v>199632803</v>
      </c>
      <c r="D6" s="5" t="n">
        <v>199632803</v>
      </c>
      <c r="E6" s="5" t="n">
        <v>199632803</v>
      </c>
    </row>
    <row r="7" spans="1:5">
      <c r="A7" s="4" t="s">
        <v>89</v>
      </c>
      <c r="B7" s="7" t="n">
        <v>-0.01</v>
      </c>
      <c r="C7" s="6" t="n">
        <v>0</v>
      </c>
      <c r="D7" s="7" t="n">
        <v>-0.02</v>
      </c>
      <c r="E7" s="7" t="n">
        <v>-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3</v>
      </c>
    </row>
    <row r="2" spans="1:3">
      <c r="A2" s="3" t="s">
        <v>234</v>
      </c>
    </row>
    <row r="3" spans="1:3">
      <c r="A3" s="4" t="s">
        <v>243</v>
      </c>
      <c r="B3" s="8" t="n">
        <v>6.7</v>
      </c>
      <c r="C3" s="8" t="n">
        <v>6.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0</v>
      </c>
      <c r="D1" s="2" t="s">
        <v>1</v>
      </c>
    </row>
    <row r="2" spans="1:5">
      <c r="B2" s="2" t="s">
        <v>2</v>
      </c>
      <c r="C2" s="2" t="s">
        <v>61</v>
      </c>
      <c r="D2" s="2" t="s">
        <v>2</v>
      </c>
      <c r="E2" s="2" t="s">
        <v>61</v>
      </c>
    </row>
    <row r="3" spans="1:5">
      <c r="A3" s="3" t="s">
        <v>234</v>
      </c>
    </row>
    <row r="4" spans="1:5">
      <c r="A4" s="4" t="s">
        <v>245</v>
      </c>
      <c r="B4" s="6" t="n">
        <v>319747</v>
      </c>
      <c r="C4" s="6" t="n">
        <v>284351</v>
      </c>
      <c r="D4" s="6" t="n">
        <v>702883</v>
      </c>
      <c r="E4" s="6" t="n">
        <v>650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0</v>
      </c>
      <c r="D1" s="2" t="s">
        <v>1</v>
      </c>
    </row>
    <row r="2" spans="1:5">
      <c r="B2" s="2" t="s">
        <v>2</v>
      </c>
      <c r="C2" s="2" t="s">
        <v>61</v>
      </c>
      <c r="D2" s="2" t="s">
        <v>2</v>
      </c>
      <c r="E2" s="2" t="s">
        <v>61</v>
      </c>
    </row>
    <row r="3" spans="1:5">
      <c r="A3" s="3" t="s">
        <v>234</v>
      </c>
    </row>
    <row r="4" spans="1:5">
      <c r="A4" s="4" t="s">
        <v>247</v>
      </c>
      <c r="B4" s="6" t="n">
        <v>72937</v>
      </c>
      <c r="C4" s="6" t="n">
        <v>82237</v>
      </c>
      <c r="D4" s="6" t="n">
        <v>235984</v>
      </c>
      <c r="E4" s="6" t="n">
        <v>2444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0</v>
      </c>
      <c r="D1" s="2" t="s">
        <v>1</v>
      </c>
    </row>
    <row r="2" spans="1:5">
      <c r="B2" s="2" t="s">
        <v>2</v>
      </c>
      <c r="C2" s="2" t="s">
        <v>61</v>
      </c>
      <c r="D2" s="2" t="s">
        <v>2</v>
      </c>
      <c r="E2" s="2" t="s">
        <v>61</v>
      </c>
    </row>
    <row r="3" spans="1:5">
      <c r="A3" s="3" t="s">
        <v>234</v>
      </c>
    </row>
    <row r="4" spans="1:5">
      <c r="A4" s="4" t="s">
        <v>249</v>
      </c>
      <c r="B4" s="6" t="n">
        <v>181336</v>
      </c>
      <c r="C4" s="6" t="n">
        <v>12755</v>
      </c>
      <c r="D4" s="6" t="n">
        <v>235309</v>
      </c>
      <c r="E4" s="6" t="n">
        <v>538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0</v>
      </c>
      <c r="B1" s="2" t="s">
        <v>2</v>
      </c>
      <c r="C1" s="2" t="s">
        <v>33</v>
      </c>
    </row>
    <row r="2" spans="1:3">
      <c r="A2" s="3" t="s">
        <v>234</v>
      </c>
    </row>
    <row r="3" spans="1:3">
      <c r="A3" s="4" t="s">
        <v>251</v>
      </c>
      <c r="B3" s="6" t="n">
        <v>5477559</v>
      </c>
      <c r="C3" s="6" t="n">
        <v>8803685</v>
      </c>
    </row>
    <row r="4" spans="1:3">
      <c r="A4" s="4" t="s">
        <v>252</v>
      </c>
      <c r="B4" s="5" t="n">
        <v>4030657</v>
      </c>
      <c r="C4" s="5" t="n">
        <v>1357484</v>
      </c>
    </row>
    <row r="5" spans="1:3">
      <c r="A5" s="4" t="s">
        <v>253</v>
      </c>
      <c r="B5" s="5" t="n">
        <v>3907725</v>
      </c>
      <c r="C5" s="5" t="n">
        <v>2403402</v>
      </c>
    </row>
    <row r="6" spans="1:3">
      <c r="A6" s="4" t="s">
        <v>254</v>
      </c>
      <c r="B6" s="6" t="n">
        <v>13415941</v>
      </c>
      <c r="C6" s="6" t="n">
        <v>125645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3</v>
      </c>
    </row>
    <row r="2" spans="1:3">
      <c r="A2" s="3" t="s">
        <v>234</v>
      </c>
    </row>
    <row r="3" spans="1:3">
      <c r="A3" s="4" t="s">
        <v>256</v>
      </c>
      <c r="B3" s="6" t="n">
        <v>17703297</v>
      </c>
      <c r="C3" s="6" t="n">
        <v>16260975</v>
      </c>
    </row>
    <row r="4" spans="1:3">
      <c r="A4" s="4" t="s">
        <v>41</v>
      </c>
      <c r="B4" s="6" t="n">
        <v>10016429</v>
      </c>
      <c r="C4" s="6" t="n">
        <v>9052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234</v>
      </c>
    </row>
    <row r="3" spans="1:3">
      <c r="A3" s="4" t="s">
        <v>258</v>
      </c>
      <c r="B3" s="6" t="n">
        <v>2369935</v>
      </c>
      <c r="C3" s="6" t="n">
        <v>2507726</v>
      </c>
    </row>
    <row r="4" spans="1:3">
      <c r="A4" s="4" t="s">
        <v>259</v>
      </c>
      <c r="B4" s="5" t="n">
        <v>-553129</v>
      </c>
      <c r="C4" s="5" t="n">
        <v>-543120</v>
      </c>
    </row>
    <row r="5" spans="1:3">
      <c r="A5" s="4" t="s">
        <v>42</v>
      </c>
      <c r="B5" s="6" t="n">
        <v>1816806</v>
      </c>
      <c r="C5" s="6" t="n">
        <v>19646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0</v>
      </c>
      <c r="B1" s="2" t="s">
        <v>2</v>
      </c>
      <c r="C1" s="2" t="s">
        <v>33</v>
      </c>
    </row>
    <row r="2" spans="1:3">
      <c r="A2" s="3" t="s">
        <v>234</v>
      </c>
    </row>
    <row r="3" spans="1:3">
      <c r="A3" s="4" t="s">
        <v>261</v>
      </c>
      <c r="B3" s="6" t="n">
        <v>2658517</v>
      </c>
      <c r="C3" s="6" t="n">
        <v>2284379</v>
      </c>
    </row>
    <row r="4" spans="1:3">
      <c r="A4" s="4" t="s">
        <v>262</v>
      </c>
      <c r="B4" s="6" t="n">
        <v>2283922</v>
      </c>
      <c r="C4" s="6" t="n">
        <v>1366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3</v>
      </c>
    </row>
    <row r="2" spans="1:3">
      <c r="A2" s="3" t="s">
        <v>234</v>
      </c>
    </row>
    <row r="3" spans="1:3">
      <c r="A3" s="4" t="s">
        <v>264</v>
      </c>
      <c r="B3" s="6" t="n">
        <v>6555872</v>
      </c>
      <c r="C3" s="6" t="n">
        <v>9169871</v>
      </c>
    </row>
    <row r="4" spans="1:3">
      <c r="A4" s="4" t="s">
        <v>265</v>
      </c>
      <c r="B4" s="5" t="n">
        <v>13640</v>
      </c>
      <c r="C4" s="5" t="n">
        <v>44488</v>
      </c>
    </row>
    <row r="5" spans="1:3">
      <c r="A5" s="4" t="s">
        <v>266</v>
      </c>
      <c r="B5" s="5" t="n">
        <v>164363</v>
      </c>
      <c r="C5" s="5" t="n">
        <v>169321</v>
      </c>
    </row>
    <row r="6" spans="1:3">
      <c r="A6" s="4" t="s">
        <v>170</v>
      </c>
      <c r="B6" s="5" t="n">
        <v>119701</v>
      </c>
      <c r="C6" s="5" t="n">
        <v>199644</v>
      </c>
    </row>
    <row r="7" spans="1:3">
      <c r="A7" s="4" t="s">
        <v>267</v>
      </c>
      <c r="B7" s="5" t="n">
        <v>37821</v>
      </c>
      <c r="C7" s="5" t="n">
        <v>39994</v>
      </c>
    </row>
    <row r="8" spans="1:3">
      <c r="A8" s="4" t="s">
        <v>268</v>
      </c>
      <c r="B8" s="5" t="n">
        <v>2811770</v>
      </c>
      <c r="C8" s="5" t="n">
        <v>2036686</v>
      </c>
    </row>
    <row r="9" spans="1:3">
      <c r="A9" s="4" t="s">
        <v>269</v>
      </c>
      <c r="B9" s="6" t="n">
        <v>9703167</v>
      </c>
      <c r="C9" s="6" t="n">
        <v>11660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v>
      </c>
      <c r="B1" s="2" t="s">
        <v>2</v>
      </c>
      <c r="C1" s="2" t="s">
        <v>33</v>
      </c>
    </row>
    <row r="2" spans="1:3">
      <c r="A2" s="3" t="s">
        <v>234</v>
      </c>
    </row>
    <row r="3" spans="1:3">
      <c r="A3" s="4" t="s">
        <v>271</v>
      </c>
      <c r="B3" s="6" t="n">
        <v>9160988</v>
      </c>
      <c r="C3" s="6" t="n">
        <v>8302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72</v>
      </c>
      <c r="B1" s="2" t="s">
        <v>60</v>
      </c>
      <c r="D1" s="2" t="s">
        <v>1</v>
      </c>
    </row>
    <row r="2" spans="1:6">
      <c r="B2" s="2" t="s">
        <v>2</v>
      </c>
      <c r="C2" s="2" t="s">
        <v>61</v>
      </c>
      <c r="D2" s="2" t="s">
        <v>2</v>
      </c>
      <c r="E2" s="2" t="s">
        <v>61</v>
      </c>
      <c r="F2" s="2" t="s">
        <v>33</v>
      </c>
    </row>
    <row r="3" spans="1:6">
      <c r="A3" s="3" t="s">
        <v>234</v>
      </c>
    </row>
    <row r="4" spans="1:6">
      <c r="A4" s="4" t="s">
        <v>50</v>
      </c>
      <c r="B4" s="6" t="n">
        <v>5832774</v>
      </c>
      <c r="D4" s="6" t="n">
        <v>5832774</v>
      </c>
      <c r="F4" s="6" t="n">
        <v>1687857</v>
      </c>
    </row>
    <row r="5" spans="1:6">
      <c r="A5" s="4" t="s">
        <v>273</v>
      </c>
      <c r="B5" s="6" t="n">
        <v>171705</v>
      </c>
      <c r="C5" s="6" t="n">
        <v>126138</v>
      </c>
      <c r="D5" s="6" t="n">
        <v>488641</v>
      </c>
      <c r="E5" s="6" t="n">
        <v>3165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49:06Z</dcterms:created>
  <dcterms:modified xmlns:dcterms="http://purl.org/dc/terms/" xmlns:xsi="http://www.w3.org/2001/XMLSchema-instance" xsi:type="dcterms:W3CDTF">2019-03-15T17:49:06Z</dcterms:modified>
</cp:coreProperties>
</file>